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sheetId="6" r:id="rId6"/>
    <s:sheet name="Liquidity" sheetId="7" r:id="rId7"/>
    <s:sheet name="Summary of Significant Accounti" sheetId="8" r:id="rId8"/>
    <s:sheet name="Earnings Per Share" sheetId="9" r:id="rId9"/>
    <s:sheet name="Dispositions" sheetId="10" r:id="rId10"/>
    <s:sheet name="Investment in Affiliate" sheetId="11" r:id="rId11"/>
    <s:sheet name="Venezuela _ Other" sheetId="12" r:id="rId12"/>
    <s:sheet name="Gabon" sheetId="13" r:id="rId13"/>
    <s:sheet name="Notes Payable to Noncontrolling" sheetId="14" r:id="rId14"/>
    <s:sheet name="Debt and Financing" sheetId="15" r:id="rId15"/>
    <s:sheet name="Warrant Derivative Liabilities" sheetId="16" r:id="rId16"/>
    <s:sheet name="Commitments and Contingencies" sheetId="17" r:id="rId17"/>
    <s:sheet name="Operating Segments" sheetId="18" r:id="rId18"/>
    <s:sheet name="Related Party Transactions" sheetId="19" r:id="rId19"/>
    <s:sheet name="Mezzanine Equity" sheetId="20" r:id="rId20"/>
    <s:sheet name="Summary of Significant Accoun21" sheetId="21" r:id="rId21"/>
    <s:sheet name="Summary of Significant Accoun22" sheetId="22" r:id="rId22"/>
    <s:sheet name="Earnings Per Share (Tables)" sheetId="23" r:id="rId23"/>
    <s:sheet name="Dispositions (Tables)" sheetId="24" r:id="rId24"/>
    <s:sheet name="Investment in Affiliate (Tables" sheetId="25" r:id="rId25"/>
    <s:sheet name="Notes Payable to Noncontrolli26" sheetId="26" r:id="rId26"/>
    <s:sheet name="Debt and Financing (Tables)" sheetId="27" r:id="rId27"/>
    <s:sheet name="Warrant Derivative Liabilities " sheetId="28" r:id="rId28"/>
    <s:sheet name="Operating Segments (Tables)" sheetId="29" r:id="rId29"/>
    <s:sheet name="Organization (Details)" sheetId="30" r:id="rId30"/>
    <s:sheet name="Liquidity (Details)"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Earnings Per Share (Narrative) " sheetId="40" r:id="rId40"/>
    <s:sheet name="Earnings Per Share (Schedule of" sheetId="41" r:id="rId41"/>
    <s:sheet name="Dispositions (Schedule of Disco" sheetId="42" r:id="rId42"/>
    <s:sheet name="Investment in Affiliate (Narrat" sheetId="43" r:id="rId43"/>
    <s:sheet name="Investment in Affiliate (Schedu" sheetId="44" r:id="rId44"/>
    <s:sheet name="Venezuela - Other (Details)" sheetId="45" r:id="rId45"/>
    <s:sheet name="Gabon (Details)" sheetId="46" r:id="rId46"/>
    <s:sheet name="Notes Payable to Noncontrolli47" sheetId="47" r:id="rId47"/>
    <s:sheet name="Notes Payable to Noncontrolli48" sheetId="48" r:id="rId48"/>
    <s:sheet name="Debt and Financing (Narrative) " sheetId="49" r:id="rId49"/>
    <s:sheet name="Debt and Financing (Schedule of" sheetId="50" r:id="rId50"/>
    <s:sheet name="Debt and Financing (Schedule 51" sheetId="51" r:id="rId51"/>
    <s:sheet name="Warrant Derivative Liabilitie52" sheetId="52" r:id="rId52"/>
    <s:sheet name="Warrant Derivative Liabilitie53" sheetId="53" r:id="rId53"/>
    <s:sheet name="Warrant Derivative Liabilitie54" sheetId="54" r:id="rId54"/>
    <s:sheet name="Commitments and Contingencies (" sheetId="55" r:id="rId55"/>
    <s:sheet name="Operating Segments (Schedule of" sheetId="56" r:id="rId56"/>
    <s:sheet name="Operating Segments (Schedule 57" sheetId="57" r:id="rId57"/>
    <s:sheet name="Related Party Transactions (Det" sheetId="58" r:id="rId58"/>
    <s:sheet name="Mezzanine Equity (Details)" sheetId="59" r:id="rId59"/>
  </s:sheets>
  <s:definedNames/>
  <s:calcPr calcId="124519" calcMode="auto" fullCalcOnLoad="1"/>
</s:workbook>
</file>

<file path=xl/sharedStrings.xml><?xml version="1.0" encoding="utf-8"?>
<sst xmlns="http://schemas.openxmlformats.org/spreadsheetml/2006/main" uniqueCount="665">
  <si>
    <t>Document and Entity Information - shares</t>
  </si>
  <si>
    <t>9 Months Ended</t>
  </si>
  <si>
    <t>Sep. 30, 2015</t>
  </si>
  <si>
    <t>Nov. 02, 2015</t>
  </si>
  <si>
    <t>Document And Entity Information [Abstract]</t>
  </si>
  <si>
    <t>Entity Registrant Name</t>
  </si>
  <si>
    <t>HARVEST NATURAL RESOURCES, INC.</t>
  </si>
  <si>
    <t>Entity Filer Category</t>
  </si>
  <si>
    <t>Accelerated Filer</t>
  </si>
  <si>
    <t>Entity Central Index Key</t>
  </si>
  <si>
    <t>Amendment Flag</t>
  </si>
  <si>
    <t>false</t>
  </si>
  <si>
    <t>Document Type</t>
  </si>
  <si>
    <t>10-Q</t>
  </si>
  <si>
    <t>Document Fiscal Period Focus</t>
  </si>
  <si>
    <t>Q3</t>
  </si>
  <si>
    <t>Document Period End Date</t>
  </si>
  <si>
    <t>Sep. 30,
		2015</t>
  </si>
  <si>
    <t>Document Fiscal Year Focus</t>
  </si>
  <si>
    <t>Current Fiscal Year End Date</t>
  </si>
  <si>
    <t>--12-31</t>
  </si>
  <si>
    <t>Entity Common Stock, Shares Outstanding</t>
  </si>
  <si>
    <t>CONSOLIDATED CONDENSED BALANCE SHEETS - USD ($) $ in Thousands</t>
  </si>
  <si>
    <t>Dec. 31, 2014</t>
  </si>
  <si>
    <t>CURRENT ASSETS:</t>
  </si>
  <si>
    <t>Cash and cash equivalents</t>
  </si>
  <si>
    <t>Restricted cash</t>
  </si>
  <si>
    <t>Accounts receivable, net</t>
  </si>
  <si>
    <t>Deferred income tax assets</t>
  </si>
  <si>
    <t>Prepaid expenses and other</t>
  </si>
  <si>
    <t>TOTAL CURRENT ASSETS</t>
  </si>
  <si>
    <t>INVESTMENT IN AFFILIATE</t>
  </si>
  <si>
    <t>PROPERTY AND EQUIPMENT:</t>
  </si>
  <si>
    <t>Oil and gas properties (successful efforts method)</t>
  </si>
  <si>
    <t>Other administrative property, net</t>
  </si>
  <si>
    <t>TOTAL PROPERTY AND EQUIPMENT, NET</t>
  </si>
  <si>
    <t>EMBEDDED DERIVATIVE ASSET</t>
  </si>
  <si>
    <t>OTHER ASSETS</t>
  </si>
  <si>
    <t>TOTAL ASSETS</t>
  </si>
  <si>
    <t>CURRENT LIABILITIES:</t>
  </si>
  <si>
    <t>Accounts payable, trade and other</t>
  </si>
  <si>
    <t>Accrued expenses</t>
  </si>
  <si>
    <t>Accrued interest</t>
  </si>
  <si>
    <t>Current deferred tax liabilities</t>
  </si>
  <si>
    <t>Notes payable to noncontrolling interest owners</t>
  </si>
  <si>
    <t xml:space="preserve"> </t>
  </si>
  <si>
    <t>Other current liabilities</t>
  </si>
  <si>
    <t>TOTAL CURRENT LIABILITIES</t>
  </si>
  <si>
    <t>LONG-TERM DEBT</t>
  </si>
  <si>
    <t>LONG-TERM DEFERRED TAX LIABILITIES</t>
  </si>
  <si>
    <t>WARRANT DERIVATIVE LIABILITY</t>
  </si>
  <si>
    <t>OTHER LONG-TERM LIABILITIES</t>
  </si>
  <si>
    <t>TOTAL LIABILITIES</t>
  </si>
  <si>
    <t>COMMITMENTS AND CONTINGENCIES (Note 12)</t>
  </si>
  <si>
    <t>STOCKHOLDERS' EQUITY:</t>
  </si>
  <si>
    <t>Preferred stock, par value $0.01 per share; authorized 5,000 shares; issued and outstanding, none</t>
  </si>
  <si>
    <t>Common stock, par value $0.01 per share; shares authorized 150,000 (2015) and 80,000 (2014); shares issued (2015 - 57,987; 2014 - 49,320); shares outstanding (2015 - 51,415; 2014 - 42,748)</t>
  </si>
  <si>
    <t>Additional paid-in capital</t>
  </si>
  <si>
    <t>Accumulated deficit</t>
  </si>
  <si>
    <t>Treasury stock, at cost, 6,572 shares (2015 and 2014)</t>
  </si>
  <si>
    <t>TOTAL HARVEST STOCKHOLDERS' EQUITY</t>
  </si>
  <si>
    <t>NONCONTROLLING INTERESTS</t>
  </si>
  <si>
    <t>TOTAL EQUITY</t>
  </si>
  <si>
    <t>TOTAL LIABILITIES AND EQUITY</t>
  </si>
  <si>
    <t>CONSOLIDATED 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CONDENSED STATEMENTS OF OPERATIONS AND COMPREHENSIVE INCOME (LOSS) - USD ($) $ in Thousands</t>
  </si>
  <si>
    <t>3 Months Ended</t>
  </si>
  <si>
    <t>Sep. 30, 2014</t>
  </si>
  <si>
    <t>EXPENSES:</t>
  </si>
  <si>
    <t>Depreciation and amortization</t>
  </si>
  <si>
    <t>Exploration expense</t>
  </si>
  <si>
    <t>Impairment expense - unproved property costs</t>
  </si>
  <si>
    <t>General and administrative</t>
  </si>
  <si>
    <t>Total expense</t>
  </si>
  <si>
    <t>LOSS FROM OPERATIONS</t>
  </si>
  <si>
    <t>OTHER NON-OPERATING INCOME (EXPENSE):</t>
  </si>
  <si>
    <t>Loss on the sale of interest in Harvest Holding</t>
  </si>
  <si>
    <t>Gain on sale of oil and gas properties</t>
  </si>
  <si>
    <t>Change in fair value of warrant liabilities</t>
  </si>
  <si>
    <t>Change in fair value of derivative assets and liabilities</t>
  </si>
  <si>
    <t>Interest expense</t>
  </si>
  <si>
    <t>Loss on debt conversion</t>
  </si>
  <si>
    <t>Loss on issuance of debt</t>
  </si>
  <si>
    <t>Loss on extinguishment of long-term debt</t>
  </si>
  <si>
    <t>Foreign currency transaction gains</t>
  </si>
  <si>
    <t>Other non-operating income (expense)</t>
  </si>
  <si>
    <t>Total other non-operating income (expense)</t>
  </si>
  <si>
    <t>INCOME (LOSS) FROM CONTINUING OPERATIONS BEFORE INCOME TAXES</t>
  </si>
  <si>
    <t>INCOME TAX EXPENSE (BENEFIT)</t>
  </si>
  <si>
    <t>INCOME (LOSS) FROM CONTINUING OPERATIONS BEFORE EARNINGS FROM INVESTMENT AFFILIATE</t>
  </si>
  <si>
    <t>EARNINGS FROM INVESTMENT AFFILIATE</t>
  </si>
  <si>
    <t>INCOME (LOSS) FROM CONTINUING OPERATIONS</t>
  </si>
  <si>
    <t>DISCONTINUED OPERATIONS</t>
  </si>
  <si>
    <t>NET INCOME (LOSS)</t>
  </si>
  <si>
    <t>LESS: NET INCOME (LOSS) ATTRIBUTABLE TO NONCONTROLLING INTERESTS</t>
  </si>
  <si>
    <t>NET INCOME (LOSS) ATTRIBUTABLE TO HARVEST AND COMPREHENSIVE INCOME (LOSS)</t>
  </si>
  <si>
    <t>BASIC INCOME (LOSS) PER SHARE:</t>
  </si>
  <si>
    <t>Income (loss) from continuing operations</t>
  </si>
  <si>
    <t>[1]</t>
  </si>
  <si>
    <t>Discontinued operations</t>
  </si>
  <si>
    <t>Basic income (loss) per share</t>
  </si>
  <si>
    <t>DILUTED INCOME (LOSS) PER SHARE:</t>
  </si>
  <si>
    <t>Diluted income (loss) per share</t>
  </si>
  <si>
    <t>Net of net income (loss) attributable to noncontrolling interests.</t>
  </si>
  <si>
    <t>CONSOLIDATED CONDENSED STATEMENTS OF CASH FLOWS - USD ($) $ in Thousands</t>
  </si>
  <si>
    <t>CASH FLOWS FROM OPERATING ACTIVITIES:</t>
  </si>
  <si>
    <t>Net income (loss)</t>
  </si>
  <si>
    <t>Adjustments to reconcile net income (loss) to net cash used in operating activities:</t>
  </si>
  <si>
    <t>Amortization of debt financing costs</t>
  </si>
  <si>
    <t>Accretion of discount on debt</t>
  </si>
  <si>
    <t>Loss on debt issuance</t>
  </si>
  <si>
    <t>Allowance for long-term receivable</t>
  </si>
  <si>
    <t>Foreign currency transaction loss</t>
  </si>
  <si>
    <t>Earnings from investment affiliate</t>
  </si>
  <si>
    <t>Share-based compensation-related charges</t>
  </si>
  <si>
    <t>Deferred income tax expense</t>
  </si>
  <si>
    <t>Changes in operating assets and liabilities:</t>
  </si>
  <si>
    <t>Accounts receivable</t>
  </si>
  <si>
    <t>Other assets</t>
  </si>
  <si>
    <t>Accounts payable</t>
  </si>
  <si>
    <t>Other long-term liabilities</t>
  </si>
  <si>
    <t>NET CASH USED IN OPERATING ACTIVITIES</t>
  </si>
  <si>
    <t>CASH FLOWS FROM INVESTING ACTIVITIES:</t>
  </si>
  <si>
    <t>Transaction costs from the sale of interest in Harvest Holding</t>
  </si>
  <si>
    <t>Net proceeds from sale of oil and gas properties</t>
  </si>
  <si>
    <t>Additions of property and equipment, net</t>
  </si>
  <si>
    <t>Advances to investment affiliate, net</t>
  </si>
  <si>
    <t>Decrease in restricted cash</t>
  </si>
  <si>
    <t>NET CASH USED IN INVESTING ACTIVITIES</t>
  </si>
  <si>
    <t>CASH FLOWS FROM FINANCING ACTIVITIES:</t>
  </si>
  <si>
    <t>Debt repayment</t>
  </si>
  <si>
    <t>Debt extinguishment costs</t>
  </si>
  <si>
    <t>Gross proceeds from issuance of debt and warrant</t>
  </si>
  <si>
    <t>Proceeds from issuance of note payable to noncontrolling interest owner</t>
  </si>
  <si>
    <t>Proceeds from issuance of common stock</t>
  </si>
  <si>
    <t>Contributions from noncontrolling interest owners</t>
  </si>
  <si>
    <t>Treasury stock purchases</t>
  </si>
  <si>
    <t>Financing co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 expense</t>
  </si>
  <si>
    <t>Cash paid during the period for income taxes</t>
  </si>
  <si>
    <t>Supplemental Schedule of Noncash Investing and Financing Activities:</t>
  </si>
  <si>
    <t>Increase (decrease) in current liabilities related to additions of property and equipment</t>
  </si>
  <si>
    <t>Increase in Stockholders' Equity from forgiveness of note payable and accrued interest</t>
  </si>
  <si>
    <t>Organization</t>
  </si>
  <si>
    <t>Organization [Abstract]</t>
  </si>
  <si>
    <t xml:space="preserve">N ote 1 – Organization
Interim Reporting
In our opinion, the accompanying unaudited consolidated condensed financial statements contain all adjustments, which are of a normal recurring nature, necessary to present fairly the financial position as of September 30, 2015 and December 31, 2014, results of operations for the three and nine months ended September 30, 2015 and 2014, and the cash flows for nine months ended September 30, 2015 and 2014 . The year-end condensed consolidated balance sheet data was derived from audited financial statements, but does not include all disclosures required by GAAP. The unaudited consolidated condensed financial statements are presented in accordance with the requirements of Form 10-Q and do not include all disclosures normally required by accounting principles generally accepted in the United States of America (“U.S. GAAP”). The consolidated condensed financial statements included in this report should be read with our consolidated financial statements and notes thereto included in our Annual Report on Form 10-K for the year ended December 31, 2014, which include certain definitions and a summary of significant accounting policies. The results of operations for any interim period are not necessarily indicative of the results of operations for the entire year.
Organization
Harvest Natural Resources, Inc. (“Harvest” or the “Company”) is a petroleum exploration and production company incorporated under Delaware law in 1988. We have acquired and developed significant interests in the Bolivarian Republic of Venezuela (“Venezuela”). In addition to our interests in Venezuela, we hold exploration acreage mainly offshore of the Republic of Gabon (“Gabon”) through the Dussafu Marin Permit (“Dussafu PSC”). See Note 8 – Gabon .
Our Venezuelan interests are owned through our 51 percent ownership interest in Harvest-Vinccler Dutch Holding B.V., a Dutch private company with limited liability (“Harvest Holding”). Our ownership of Harvest Holding is through HNR Energia B.V. (“HNR Energia”), in which we have a direct controlling interest. The remaining 49 percent ownership interest of Harvest Holding is owned by Oil &amp; Gas Technology Consultants (Netherlands) Cooperatie U.A. (“Vinccler”) ( 20 percent) and Petroandina Resources Corporation N.V. ("Petroandina") ( 29 percent); Petroandina is a wholly owned subsidiary of Pluspetrol Resources Corporation B.V. (“Pluspetrol”). Harvest Holding owns 100 percent of HNR Finance B.V. (“HNR Finance”), and HNR Finance owns a 40 percent interest in Petrodelta, S.A. (“Petrodelta”). Petrodelta is the Venezuelan mixed company formed in 2007 for the purpose of owning and operating certain oil and gas interests in Venezuela. The other 60 percent of Petrodelta is owned by CorporacionVenezolana del Petroleo A.S. (“CVP”) and PDVSA Social S.A., both companies owned and controlled by the Government of Venezuela through Petroleos de Venezuela S.A. (“PDVSA”). Thus, we own an indirect 20.4 percent of Petrodelta (51 percent of 40 percent). In addition to its 40 percent interest in Petrodelta, Harvest Holding also indirectly owns 100 percent of Harvest Vinccler, S.C.A. (“Harvest Vinccler”), which currently assists us in the oversight of our investment in Petrodelta and in negotiations with PDVSA.
Purchase Agreement
On June 19, 2015, the Company and certain of its domestic subsidiaries entered into a securities purchase agreement (the “Purchase Agreement”) with CT Energy Holding SRL (“CT Energy”), a Venezuelan-Italian consortium organized as a Barbados Society with Restricted Liability, under which CT Energy purchased certain securities of the Company and acquired certain governance rights. Harvest immediately received gross proceeds of $32.2 million from the sale of the securities, as described below.
Terms of the transaction include:
·
CT Energy acquired a $25.2 million, five year, 15.0% non-convertible senior secured promissory note (“15.0% Note”). CT Energy acquired a $7.0 million, five year, 9.0% convertible senior secured note (“9.0% Note”). The 9.0% Note face value of $7.0 million and associated accrued interest of $0.1 million was converted into 8,667,597 shares of Harvest common stock at a conversion price of $0.82 per s hare on September 15, 2015. Immediately after the conversion, CT Energy owned approximately 16.6% of Harvest’s common stock.
·
CT Energy also acquired a warrant to purchase up to 34,070,820 shares of Harvest's common stock at an initial exercise price of $1.25 per share (“the CT Warrant”). The CT Warrant will become exercisable only after the 30-day volume weighted average price of Harvest's common stock equals or exceeds $2.50 per share (“Stock Appreciation Date”). The warrant is cash-exercisable, but CT Energy may surrender the 15.0% Note to pay for a portion of the aggregate exercise price.
·
CT Energy also acquired a five -year 15.0% non-convertible senior secured note (the “additional draw note”), under which CT Energy may elect to provide $2.0 million of additional funds to the Company per month for up to six months following the one -year anniversary of the closing date of the transaction (up to $12.0 million in aggregate). If funds are loaned under the additional draw note, interest will be compounded quarterly at a rate of 15.0% per annum and is payable quarterly on the first business day of each January, April, July and October, commencing October 1, 2016 . If by June 19, 2016 (the “Claim Date”), the volume weighted average price of the Company’s common stock over any consecutive 30-day period has not equaled or exceeded $2.50 per share, the maturity date of the additional draw note will be extended by two years and the interest rates on the additional draw note will adjust to 8.0% . During an event of default, the outstanding principal amount will bear additional interest at a rate of 2% per annum higher than the rate otherwise applicable.
·
CT Energy also acquired 69.75 shares of the Company’s newly created Series C preferred stock, par value $0.01 per share. The purpose of the Series C preferred stock was to provide the holder of the 9.0% Note with voting rights equivalent to the common stock underlying the unconverted portion of the 9.0% Note. Upon conversion of the 9.0% Note, the Series C preferred stock ceased to have voting rights and was redeemed.
·
At our annual shareholder meeting, which occurred on September 9, 2015, Harvest stockholders approved, among other proposals, 1) certain aspects of the transaction under NYSE shareholder approval requirements and Delaware law and 2) an amendment to Harvest's charter to increase the number of authorized shares of our common stock from 80,000,000 to 150,000,000 , in part to have sufficient shares to issue upon conversion of the 9.0% Note and exercise of the CT Warrant.
While negotiating the purchase agreement, the Company borrowed $1.3 million to fund certain corporate expenses for a note payable to CT Energy bearing an interest rate of 15% per annum, with a maturity date of January 1, 2016 . On June 19, 2015, the Company repaid the note payable. </t>
  </si>
  <si>
    <t>Liquidity</t>
  </si>
  <si>
    <t>Liquidity [Abstract]</t>
  </si>
  <si>
    <t xml:space="preserve">Note 2 – Liquidity
Historically, prior to the transaction pursuant to the Purchase Agreement, our primary ongoing source of cash had been dividends from Petrodelta, issuance of debt and the sale of oil and gas properties. Our primary use of cash has been to fund oil and gas exploration projects, principal payments on debt, interest, and general and administrative costs. We require capital principally to fund the exploration and development of new oil and gas properties. As is common in the oil and gas industry, we have various contractual commitments pertaining to exploration, development and production activities.
The Company plans to either further develop, farm down, or sell (or a combination of these options) the Dussafu Project, while weighing the liquidity requirements necessary to maintain ongoing Company operations. The development of, or a transaction regarding, the Dussafu project and the success of negotiations between PDVSA, CT Energy, and HNR Finance for the management of Petrodelta will directly impact our future earnings, cash flows, and balance sheet. Without these transactions or additional financings or other sources of cash, we may not have sufficient liquidity for operations or capital requirements. There can be no guarantee of realizing the value of our exploration and exploitation acreage or suspended wells in the Dussafu project or our investment in Petrodelta or that we can obtain further financings or sources of cash. See Note 12 – Commitments and Contingencies .
On September 15, 2015, the 9.0% Note and associated accrued interest was converted into 8,667,597 shares of Harvest common stock. See Note 1 – Organization . </t>
  </si>
  <si>
    <t>Summary of Significant Accounting Policies</t>
  </si>
  <si>
    <t>Summary of Significant Accounting Policies [Abstract]</t>
  </si>
  <si>
    <t xml:space="preserve">Note 3 – Summary of Significant Accounting Policies
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Investment in Affiliate
Through December 31, 2014, we included the results of Petrodelta in our financial statements under the equity method of accounting. Effective December 31, 2014, we determined that we no longer had significant influence within our investment in Petrodelta and in accordance with Accounting Standards Codification “ASC 323 – Investments – Equity Method” and as such, we account for our investment in Petrodelta under the cost method (“ASC 325 – Investments – Other”). Under the cost method we will not recognize any equity in earnings from our investment in Petrodelta in our results of operations, but will recognize any cash dividends in the period they are received. We also performed an impairment analysis of the carrying value of our investment at December 31, 2014. Based on this assessment we recorded a one-time pre-tax impairment charge of $355.7 million against the carrying value of our investment in the fourth quarter of 2014. We continue to monitor the carrying value of our investment and may record additional impairments if we believe that any future decrease in the estimated fair value of the investment is other than temporar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il and Gas Properties
The major components of property and equipment are as follows:
As of September 30,
As of December 31,
2015
2014
(in thousands)
Unproved property costs - Dussafu PSC
$
$
Oilfield inventories
Other administrative property
Total property and equipment
Accumulated depreciation
Total property and equipment, net
$
$
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and nine months ended September 30, 2015 , depreciation expense was $ 0.0 million and $0.1 million, respectively. For the three and nine months ended September 30, 2014 , depreciation expense was $ 0.0 million and $0.2 million, respectively.
Other Assets
Other assets at September 30, 2015 and December 31, 2014 include deposits, prepaid expenses expected to be realized in the next 12 to 24 months and deferred financing costs. Deferred financing costs relate to specific financings and are amortized over the life of the financings to which the costs relate using the interest rate method. Other assets at September 30, 2015 and December 31, 2014 also consisted of a blocked payment related to our drilling operations in Gabon in accordance with the United States (“U.S.”) sanctions against Libya as set forth in Executive Order 13566 of February 25, 2011, and administered by the United States Treasury Department’s Office of Foreign Assets Control (“OFAC”). During the nine months ended September 30, 2015 , we amortized $0.3 million in deferred financing costs. During the nine months ended September 30, 2015 , we recorded a $0.6 million allowance for doubtful accounts to general and administrative costs associated with the blocked payment. See Note 12 – Commitments and Contingencies .
As of September 30,
As of December 31,
2015
2014
(in thousands)
Deposits and long-term prepaid expenses
$
$
Deferred financing costs
—
Gabon – blocked payment
$
$
Capitalized Interest
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nine months ended September 30, 2015 , we did not capitalize interest costs due to insufficient on-going activity related to our oil and gas activities. During the three and nine months ended September 30, 2014 , we capitalized interest costs for qualifying oil and gas property additions related to our Dussafu project in Gabon of $ 0.0 million and $0.2 million, respectively.
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tock appreciation rights, restricted stock units, debt, embedded derivatives and warrant derivative liabilitie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approximates their carrying value due to their short-term nature (Level 1). The following tables set forth by level within the fair value hierarchy our financial liabilities that were accounted for at fair value as of September 30, 2015 and December 31, 2014 .
As of September 30, 2015
Level 1
Level 2
Level 3
Total
(in thousands)
Recurring
Assets:
Embedded derivative asset
$
—
$
—
$
$
$
—
$
—
$
$
Liabilities:
Stock appreciation rights liability
$
—
$
$
$
Restricted stock units liability
—
Warrant derivative liability
—
—
$
—
$
$
$
As of December 31, 2014
Level 1
Level 2
Level 3
Total
(in thousands)
Recurring
Liabilities:
Stock appreciation rights liability
$
—
$
$
—
$
Restricted stock units liability
—
—
$
—
$
$
—
$
As of September 30, 2015 , the fair value of our liability awards included $ 0.7 million for our stock appreciation rights (“SARs”) and $ 0.6 million for the restricted stock units (“RSUs”) which were recorded in accrued expenses and other long-term liabilities, respectively. As of December 31, 2014 , the fair value of our liability awards included $ 0.4 million for our SARs and $ 0.4 million for our RSUs which were recorded in accrued expenses. Our remaining $ 0.2 million for the RSUs liability was recorded in other long-term liabilities.
Derivative Financial Instruments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Note 11 – Warrant Derivative Liabilities for a description and discussion of our warrant derivative liability as well as a description of the valuation models and inputs used to calculate the fair value. See Note 10 – Debt and Financing for a description and discussion of our embedded derivatives related to our 9.0% Note and 15.0% Note as well as a description of the valuation models and inputs used to calculate the fair value. All of our embedded derivatives and warrants are classified as Level 3 within the fair value hierarchy.
During the three and nine months ended September 30, 2015 , there was a change in the fair value of the CT Warrant liability of $ 10.0 million and $ 12.4 million, respectively, as reflected in our consolidated condensed statement of operations and comprehensive income (loss) as change in fair value of warrant liabilities. As of September 30, 2015 , the fair value of the 15.0% Note was $ 10. 4 million. During the three and nine months ended September 30, 2015 , there was a change in the fair value of embedded derivative liability of $1.9 million and $2.3 million, respectively, and a change in the fair value of the embedded derivative assets of $ 0.8 million and $ 1.0 million, respectively, recorded as change in fair value of derivative assets and liabilities as reflected in our consolidated condensed statement of operations and comprehensive income (loss).
Changes in Level 3 Instruments Measured at Fair Value on a Recurring Basis
The following table provides a reconciliation of financial liabilities measured at fair value on a recurring basis using significant unobservable inputs (Level 3).
Three Months Ended September 30,
Nine Months Ended September 30,
2015
2014
2015
2014
(in thousands)
Financial assets - embedded derivative asset
Beginning balance
$
$
—
$
—
$
—
Additions - fair value at issuance
—
—
—
Change in fair value
—
—
Ending balance
$
$
—
$
$
—
Three Months Ended September 30,
Nine Months Ended September 30,
2015
2014
2015
2014
(in thousands)
Financial liabilities - embedded derivative liability
Beginning balance
$
$
—
$
—
$
—
Additions - fair value at issuance
—
—
—
Change in fair value
—
—
Conversion of debt
—
—
Ending balance
$
—
$
—
$
—
$
—
Three Months Ended September 30,
Nine Months Ended September 30,
2015
2014
2015
2014
(in thousands)
Financial liabilities - warrant derivative liabilities:
Beginning balance
$
$
$
—
$
Additions - fair value at issuance
—
—
—
Change in fair value
—
—
Ending balance
$
$
$
$
Three Months Ended September 30,
Nine Months Ended September 30,
2015
2014
2015
2014
(in thousands)
Financial liabilities - stock appreciation rights
Beginning balance
$
—
$
—
$
—
$
—
Additions - fair value at issuance
—
—
—
—
Change in fair value
—
—
Ending balance
$
$
—
$
$
—
Three Months Ended September 30,
Nine Months Ended September 30,
2015
2014
2015
2014
(in thousands)
Financial liabilities - restricted stock units
Beginning balance
$
—
$
—
$
—
$
—
Additions - fair value at issuance
—
—
—
—
Change in fair value
—
—
Ending balance
$
$
—
$
$
—
During three and nine months ended September 30, 2015 and 2014 no transfers were made between Level 1, Level 2 and Level 3 liabilities or investments.
Share-Based Compensation
We use a fair value based method of accounting for stock-based compensation. We generally utilize the Black-Scholes option pricing model to measure the fair value of stock options and SARs. Restricted stock and RSUs are measured at their fair values. On September 9, 2015, Harvest’s stockholders approved an amendment to our 2010 Long-Term Incentive Plan to increase the number of shares of our common stock available for issuance and the number of shares that may be granted in the form of full value awards. The Company accounts for the SARs and RSUs that are granted as liability awards as these awards are cash settled.
On July 22, 2015, we issued stock based compensation awards to certain employees as follows: 847,000 stock options to purchase common shares at an exercise price of $1.13 per share, vesting ratably over three years from the date of grant; 5,062,000 SARs at an exercise price of $1.13 per share, vesting ratably over three years from the date of grant; and 1,571,000 restricted stock units vesting at three years from the date of grant. Subject to the above vesting requirements, the options, SARs and RSUs awarded will not become exercisable until the first day on which the volume weighted average price of the common stock over any 30-day period, commencing on or after the award date, equals or exceeds $2.50 per share, as reported by the NYSE. The dual vesting requirements necessitated that all of these awards be valued using a Monte Carlo simulation model. The SARs and RSUs are classified as liability awards at September 30, 2015 .
The assumptions summarized in the following table were used to calculate the fair value of the stock appreciation rights granted on July 22, 2015 that were outstanding as of the balance sheet date presented on our consolidated condensed balance sheet:
Fair Value
Hierarchy
As of September 30,
Level
2015
Significant assumptions (or ranges):
Stock price
Level 1 input
$
Exercise price
Level 1 input
$
Threshold price
Level 1 input
$
Term (years)
Volatility
Level 2 input
%
Risk-free rate
Level 1 input
%
Dividend yield
Level 2 input
%
On September 9, 2015, we issued 320,004 restricted stock units vesting one year from the date of grant to our directors. These awards are classified as liability awards. There awards were measured at their fair values using the intrinsic value model.
The assumptions summarized in the following table were used to calculate the fair value of the restricted stock units granted on July 22, 2015 that were outstanding as of the balance sheet date presented on our consolidated condensed balance sheet:
Fair Value
Hierarchy
As of September 30,
Level
2015
Significant assumptions (or ranges):
Stock price
Level 1 input
$
Threshold price
Level 1 input
$
Term (years)
Volatility
Level 2 input
%
Risk-free rate
Level 1 input
%
Dividend yield
Level 2 input
%
During the three and nine months ended September 30, 2015 , the Company recognized share based compensation of $0.7 million and $2.2 million, respectively.
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Since December of 2013 we have provided deferred income taxes on a portion of the undistributed earnings of our foreign subsidiaries as we are unable to assert that those earnings would be permanently reinvested, nor otherwise could be repatriated in a tax free manner, as part of our ongoing business.
As the conversion feature of the 9.0% Note was reasonably expected to be exercised at the time of the note’s issuance due to the conversion price being in-the-money, the interest on the 9.0% Note paid upon the conversion is non-deductible to the Company under Internal Revenue Code (“IRC”) Section 163(l). The 15.0%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on the 15.0% Note is that the note may be an AHYDO; consequently, a portion of the OID likely may be non-deductible for income tax purposes.
Noncontrolling Interests
Changes in noncontrolling interests were as follows:
Three Months Ended September 30,
Nine Months Ended September 30,
2015
2014
2015
2014
(in thousands)
Balance at beginning of period
$
$
$
$
Contributions by noncontrolling interest owners
Net income (loss) attributable to noncontrolling interests
Balance at end of period
$
$
$
$
New Accounting Pronouncements
In April 2014, FASB issued ASU No. 2014-09 “Revenue from Contracts with Customers” which is included in ASC 606, a new topic under the same nam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supersedes the previous revenue recognition requirements and most industry-specific guidance. Additionally, the update supersedes some cost guidance related to construction 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updat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provides for additional qualitative and quantitative disclosures related to: (1) contracts with customers, including revenue and impairments recognized, disaggregation of revenue, and information about contract balances and performance obligations (including the transaction price allocated to the remaining performance obligations); (2) significant judgments and changes in judgments which impact the determination of the timing of satisfaction of performance obligations (over time or at a point in time), the transaction price and amounts allocated to performance obligations; and (3) assets recognized from the costs to obtain or fulfill a contract.
In July 2015, the FASB issued a decision to delay the effective date by one year. The new guidance is effective for annual and interim periods beginning after December 15, 2017. Early application is not permitted. An entity should apply the amendments either retrospectively to each prior reporting period presented or retrospectively with the cumulative effect of initially applying the update recognized at the date of initial application. We are currently evaluating the impact of this guidance.
In April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guidance is effective for interim periods and annual period beginning after December 15, 2015; however early adoption is permitted. We do not believe the adoption of this guidance will have a material impact on our financial position, results of operations or cash flows.
In August 2014, the FASB issued Accounting Standards Update No. 2014-15, “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t>
  </si>
  <si>
    <t>Earnings Per Share</t>
  </si>
  <si>
    <t>Earnings Per Share [Abstract]</t>
  </si>
  <si>
    <t xml:space="preserve">Note 4 – Earnings Per Share
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
Three Months Ended September 30,
Nine Months Ended September 30,
2015
2014
2015
2014
(in thousands)
Income (loss) from continuing operations (a)
$
$
$
$
Discontinued operations
—
—
Net income (loss) attributable to Harvest
$
$
$
$
Weighted average common shares outstanding
Effect of dilutive securities
—
—
—
—
Weighted average common shares, diluted
Basic income (loss) per share:
Income (loss) from continuing operations (a)
$
$
$
$
Discontinued operations
—
—
—
Basic income (loss) per share
$
$
$
$
Diluted income (loss) per share:
Income (loss) from continuing operations (a)
$
$
$
$
Discontinued operations
—
—
—
Diluted income (loss) per share
$
$
$
$
(a)
Net of net income (loss) attributable to noncontrolling interests.
During the three months ended September 30, 2015 per share calculations above exclude 0.1 million unvested restricted shares, 3.2 million options and 38.2 million warrants because they were anti-dilutive. During the three months ended September 30, 2014 per share calculations above exclude 0.1 million unvested restricted shares, 4.6 million options and 2.5 million warrants because they were anti-dilutive.
During the nine months ended September 30, 2015 per share calculations above exclude 0.1 million unvested restricted shares, 4.0 million options and 38.2 million warrants because they were anti-dilutive. During the nine months ended September 30, 2014 per share calculations above exclude 0.2 million unvested restricted shares, 4.5 million options and 2.5 million warrants because they were anti-dilutive. </t>
  </si>
  <si>
    <t>Dispositions</t>
  </si>
  <si>
    <t>Dispositions [Abstract]</t>
  </si>
  <si>
    <t>Note 5 – Dispositions
Discontinued Operations
Oman
During the three and nine months ended September 30, 2014 , the nominal loss from Oman discontinued operations included general and administrative expenses.
Colombia
We are in the process of closing and exiting our Colombian venture. During the three and nine months ended September 30, 2014 , the loss from discontinued operations primarily included general and administrative expenses.
Oman and Colombia operations have been classified as discontinued operations. No revenues were recorded related to these projects for the periods presented. Expenses are shown in the table below:
Three Months Ended September 30,
Nine Months Ended September 30,
2015
2014
2015
2014
Loss from Discontinued Operations:
(in thousands)
Oman
$
—
$
$
—
$
Colombia
—
—
$
—
$
$
—
$</t>
  </si>
  <si>
    <t>Investment in Affiliate</t>
  </si>
  <si>
    <t>Investment in Affiliate [Abstract]</t>
  </si>
  <si>
    <t xml:space="preserve">Note 6 – Investment in Affiliate
Venezuela – Petrodelta, S.A.
The following table summarizes the changes in our investment in affiliate (Petrodelta) as of September 30, 2015 and December 31, 2014 . Petrodelta’s reporting and functional currency is the U.S. Dollar (“USD”).
As of September 30,
As of December 31,
2015
2014
(in thousands)
Investment at beginning of year
$
$
Equity in earnings
—
Impairment
—
Investment at end of period
$
$
Our 40 percent investment in Petrodelta is owned through our subsidiary, Harvest Holding. We have determined that we do not have significant influence within our investment in Petrodelta and, in accordance with Accounting Standards Codification “ASC 323 – Investments – Equity Method”, we account for our investment in Petrodelta under the cost method (“ASC 325 – Investments – Other Investments Securities”), effective December 31, 2014. Under the cost method we will not recognize any equity in earnings from our investment in Petrodelta in our results of operations, but will recognize any cash dividends as income in the period they are received.
At December 31, 2014, we performed an impairment analysis of the carrying value of our investment. The impairment analysis required us to estimate the fair value of our investment in Petrodelta and compare the estimated fair value to our carrying value. The estimated fair value of our investment was determined based on the estimated fair value of Petrodelta’s oil and gas properties and other net assets at December 31, 2014, discounted by a factor for the lack of marketability and control. Based on this analysis, we recorded a pre-tax impairment charge of $355.7 million in the fourth quarter 2014. In addition to the impairment charge, we recorded an allowance of $12.2 million in the fourth quarter 2014 to fully reserve the dividend receivable due from Petrodelta relating to the dividend approved in 2011. Harvest Vinccler has advanced certain costs on behalf of Petrodelta. These costs included consultants in engineering, drilling, operations, seismic interpretation, and employee salaries and related benefits for Harvest Vinccler employees seconded into Petrodelta. We also fully reserved the outstanding receivables of $1.6 million related to these advances as of December 31, 2014.
Current oil prices are modestly lower to those that our valuation took into account at year-end. Petrodelta continues to incur high operating costs, driven mainly by exchange rate imbalances and inefficiencies of ongoing operations. The operating costs issues should be addressed through a non-binding term sheet with PDVSA. The term sheet signed with PDVSA, through our strategic relationship with CT Energia Holding Ltd., shows a path toward resolving the operating cost situation and existing production problems. It is management’s belief that these problems will be eliminated once certain agreements are completed and in place which will provide for: (i) independent cash management of Petrodelta´s crude sales that will ensure timely payment of obligations to the government, vendors, debts and dividends, (ii) a financing plan to ensure funding of the capital expenditures that will drive the production growth, (iii) autonomy in drilling, purchasing and contracting functions and (iv) a technical assistance contract through which HNR Finance will provide critical services and expertise.
With this new operating and financial framework in place, management believes that Petrodelta´s performance should improve due to structurally solving the overstated foreign exchange imbalance, obtaining control and management of drilling, procurement and contracting processes, as well having a ring fenced management of the cash generated and used by Petrodelta. If successfully completed, we have forecasted Petrodelta´s net income to improve, thereby reversing the adverse financial trend which currently exists.
While there can be no assurance that we will be able to complete and implement these new agreements with PDVSA and Petrodelta, we believe that no further impairment of our investment is warranted at September 30, 2015 .
We continue to account for our investment in Petrodelta under the cost method, as we have not seen sufficient progress under our new management agreement with CT Energia that would lead us to believe that we have regained significant influence over the operations of Petrodelta. We will continue to monitor this situation in future periods. </t>
  </si>
  <si>
    <t>Venezuela – Other</t>
  </si>
  <si>
    <t>Venezuela [Member]</t>
  </si>
  <si>
    <t>Operations</t>
  </si>
  <si>
    <t>Note 7 – Venezuela – Other
Harvest Vinccler currently assists us in the oversight of our investment in Petrodelta and in negotiations with PDVSA. Harvest Vinccler’s functional and reporting currency is the USD. They do not have currency exchange risk other than the official prevailing exchange rate that applies to their operating costs denominated in Venezuela Bolivars (“Bolivars”). During the three and nine months ended September 30, 2015 , Harvest Vinccler exchanged approximately $0.02 million and $ 0.03 million, respectively, and received 215.06 Bolivars and 210.37 Bolivars, respectively, per USD. During the three and nine months ended September 30, 2014 , Harvest Vinccler exchanged approximately $0.1 million and $0.3 million, respectively, and received an average exchange rate of 53.0 Bolivars and 28.6 Bolivars, respectively, per USD.
In January 2014, the Venezuelan government modified the currency exchange system whereby the official exchange rate of 6.3 Bolivars per USD would only apply to certain economic sectors related to purchases of “essential goods and services” while other sectors of the economy would be subject to a new exchange rate (“SICAD I”) determined by an auction process conducted by Venezuela's Complimentary System of Foreign Currency Administration. Participation in the SICAD I mechanism is controlled by the Venezuelan government and is limited to certain companies that operate in designated economic sectors. In March 2014, an additional currency exchange mechanism was established by the Venezuelan government that allows companies within other economic sectors to participate in an additional auction process (“SICAD II”).
On February 10, 2015, the Ministry of Economy, Finance, and Public Banking, and the Central Bank of Venezuela (BCV) published in the Extraordinary Official Gazette No.6.171 Exchange Agreement No.33 two Official Notices. The first notice stated that the former auction process, SICAD II, would no longer be permitted. The second notice established a new exchange rate called the Foreign Exchange Marginal System (“SIMADI”). The SIMADI rate published as of September 30, 2015 is 199.42 Bolivars per USD. The SIMADI’s marginal system is available in limited situations for individuals and companies to purchase and sell foreign currency via banks and exchange houses. Currently the SIMADI marginal system is the only exchange mechanism available to Harvest Vinccler. We are both eligible and have successfully participated in SIMADI auctions during 2015 and as a result we have adopted the SIMADI exchange rate of approximately 199.42 Bolivars per USD for the re-measurement of our Bolivar denominated assets and liabilities and revenue and expenses, as we believe the SIMADI rate is most representative of the economics in which Harvest Vinccler operates.
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6.3 Bolivar exchange rate. At September 30, 2015 , the balances in Harvest Vinccler’s Bolivar denominated monetary assets and liabilities accounts that are exposed to exchange rate changes are 7.2 million Bolivars ( $ 0.04 million) and 4.8 million Bolivars ( $ 0.02 million), respectively.</t>
  </si>
  <si>
    <t>Gabon</t>
  </si>
  <si>
    <t>Gabon [Member]</t>
  </si>
  <si>
    <t>Note 8 – Gabon
We are the operator of the Dussafu PSC with a 66.667 percent ownership interest. Located offshore Gabon, adjacent to the border with the Republic of Congo, the Dussafu PSC covers an area of 680,000 acres with water depths up to 3,000 feet.
The Dussafu PSC partners and the Republic of Gabon, represented by the Ministry of Mines, Energy, Petroleum and Hydraulic Resources, entered into the third exploration phase of the Dussafu PSC with an effective date of May 28, 2012. The Direction Generale Des Hydrocarbures (“DGH”) agreed to lengthen the third exploration phase to four years until May 27, 2016. All expenditure commitments on this exploration phase have been completed.
Geoscience, reservoir engineering and economic studies have progressed and a field development plan was approved by the DGH on October 10, 2014, for a cluster field development of both the Ruche and Tortue discoveries along with existing pre-salt discoveries at Walt Whitman and Moubenga. Central/Inboard 3D seismic data acquired in 2011 has been processed and interpreted to evaluate prospectivity. We have also completed processing data from the 1,260 sq. km 3D seismic survey acquired during the fourth quarter of 2013. This survey provides 3D coverage over the outboard portion of the block and has confirmed significant pre-salt prospectivity which had been inferred from older 2D seismic data. The 3D seismic data also covers the Ruche, Tortue and Moubenga discoveries and will facilitate the effective placement of future development wells in the Ruche and Tortue development program, as well as allowing improved assessment of the numerous undrilled structures already identified on older 3D seismic surveys.
Based upon the above noted activities and studies, the Company plans to either further develop, farm down, or sell (or a combination of these options) the Dussafu Project, while weighing the liquidity requirements necessary to maintain ongoing Company operations. See Note 12 – Commitments and Contingencies for a discussion related to our Gabon operations.
The Dussafu PSC represents $54.5 million of unproved oil and gas properties including inventory on our September 30, 2015 balance sheet ( $54.3 million at December 31, 2014 ).
In December 2014, we impaired the carrying value of our property in Gabon by $50.3 million. We recorded this impairment based on a qualitative analysis which considered our current liquidity needs, the recent decrease in oil and gas prices, and the marketability of our property and the limited time we have to develop this project.
We reviewed the value of our oilfield inventories that are in the country of Gabon, of which the majority is steel conductor and casing. We impaired the value of the inventory value by approximately $0.5 million , leaving $3.4 million related to this inventory as of September 30, 2015 .
Since approval of the Field Development Plan (FDP) in October 2014, Harvest has continued to move toward development of the Ruche Exclusive Exploitation Area. A tender for all the subsea equipment was concluded in January 2015 where prices exceeded the costs employed in the FDP. Efforts continue to negotiate with the lowest priced vendors and to revise the development scheme to bring the projected cost back to the FDP levels. The depth volume from the 2013 3D seismic acquisition over the discovered fields and the outboard area of the license has been received and interpreted. This new data was incorporated into our reservoir models and optimization of well trajectories to maximize oil recovery is ongoing. In addition, the prospect inventory was updated and several prospects have been high graded for drilling in the first half of 2016. To accommodate the drilling schedule, a site survey, including bathymetry and geophysical data gathering with respect to prospects A/B, 6/7 and 8/9, was completed in August 2015. A tender for a drilling rig for the planned well is in progress.
Based on our continuing operations, it is the opinion of the Company that the carrying value is recoverable and no further impairment to this Dussafu project is warranted as o f September 30, 2015 .</t>
  </si>
  <si>
    <t>Notes Payable to Noncontrolling Interest Owners</t>
  </si>
  <si>
    <t>Notes Payable to Noncontrolling Interest Owners [Abstract]</t>
  </si>
  <si>
    <t xml:space="preserve">Note 9 – Notes Payable to Noncontrolling Interest Owners
As of September 30,
As of December 31,
2015
2014
(in thousands)
Notes payable to noncontrolling interest owners
$
—
$
$
—
$
At December 31, 2014 , HNR Energia had a note payable to Vinccler of $6.1 million. Principal and interest were payable upon the maturity date of December 31, 2015 . We had classified the note as a current liability as of December 31, 2014. Interest accrued at a rate of USD based on the three months London Interbank Offered Rate (“LIBOR”) plus 0.5% . On March 9, 2015, Vinccler forgave the note payable and accrued interest totaling in the aggregate $6.2 million. This was reflected as a contribution to stockholders’ equity.
On August 28, 2014, Petroandina exercised its right to a one month extension of the termination date of the Share Purchase Agreement, dated December 16, 2013 (the “SPA”). In accordance with the extension the Company had the option to borrow $2.0 million from Petroandina, which it exercised. Petroandina again extended the SPA on September 29 and October 30, 2014, with the Company borrowing $2.0 million per extension. On November 27, 2014, Petroandina exercised their final extension and the Company borrowed the final maximum amount allowed of $1.6 million. Quarterly interest payments began on December 31, 2014 with the principal of $7.6 million due January 1, 2016 . Interest accrued at a rate of 11% . On June 23, 2015, the Company repaid the note payable of $7.6 million plus accrued interest of $0.4 million. </t>
  </si>
  <si>
    <t>Debt and Financing</t>
  </si>
  <si>
    <t>Debt and Financing [Abstract]</t>
  </si>
  <si>
    <t xml:space="preserve">Note 10 – Debt and Financing
When multiple securities are issued in a single transaction, the proceeds are first allocated to the securities that are subsequently recorded at fair value. Any residual proceeds are then allocated to the debt and other securities not accounted for at fair value. During the second quarter of 2015, the Company issued debt along with warrants, as further described below, in addition to Series C preferred stock. Because the fair value of the CT Warrant, which has been determined to be a liability, and certain embedded derivatives in the related debt agreements, exceeded the proceeds from the debt, the carrying value of the 9.0% and 15.0% Notes has been reduced to zero, and no value was assigned to the Series C preferred stock on our consolidated condensed balance sheet at inception. The excess of the fair value of the CT Warrant and embedded derivatives over the proceeds received was recognized immediately on our consolidated condensed statement of operations and comprehensive income (loss).
Nine Months Ended
September 30,
Long-Term Debt
2015
(in thousands)
Beginning balance
$
—
Proceeds from 9.0% Convertible and 15% Notes to CT Energy
Proceeds from note payable to CT Energy
Repayment of note payable of CT Energy
Value assigned to embedded derivatives
Conversion of 9.0% Note, net of unamortized discount
Accretion of discount on debt
$
On June 19, 2015, we issued the CT Warrant, 9.0% and 15.0% Notes, the additional draw note and Series C preferred stock in connection with the Purchase Agreement with CT Energy and received proceeds of $30.6 million, net of financing fees of $1.6 million. We identified embedded derivative assets and derivatives liabilities in the notes and determined that the warrant did not meet the required conditions to qualify for equity classification and was required to be classified as a warrant liability (see Note 11 – Warrant Derivative Liabilities ). The estimated fair value, at issuance, of the embedded derivative asset, described below, was $2.5 million, the embedded derivative liability, described below, was $13.5 million and the warrant liability was $40.0 million. In accordance with ASC 815 , the proceeds were first allocated to the fair value of the embedded derivatives and warrants, which resulted in no value being attributable to the Series C preferred stock and the 9.0% and 15.0% Notes. As a result of the allocation, we recognized a loss on the issuance of these securities of $ 0.0 million and $20.4 million, respectively, in our consolidated condensed statements of operations and comprehensive loss for the three and nine months ended September 30, 2015 .
The face value of the 15.0% Note of $25.2 million has been recorded net of the discount related to the value allocated to the embedded derivatives and warrant. The unamortized discount was $25.1 million at September 30, 2015 . The Company will accrete the discount over the life of the notes using the interest method. During the three and nine months ended September 30, 2015 the Company recognized accretion on the discount of $0.0 million and $0.1 million, respectively.
15.0% Non-Convertible Senior Secured Note due June 19, 2020
On June 19, 2015, in connection with the transaction with CT Energy described in Note 1 – Organization , we issued the five -year, 15.0% Note in the aggregate principal amount of $25.2 million with interest that is compounded quarterly at a rate of 15.0% per annum and is payable quarterly on the first business day of each January, April, July and October, commencing October 1, 2015 . If by June 19, 2016, the volume weighted average price of the Company’s common stock over any consecutive 30-day period has not equaled or exceeded $2.50 per share, the maturity date of the 15.0% Note will be extended by two years and the interest rates on the 15.0% Note will adjust to 8% (the “15.0 % Note Reset Feature”). During an event of default, the outstanding principal amount bears additional interest at a rate of 2% per annum higher than the rate otherwise applicable.
The Company may prepay all or a portion of the note at a prepayment price equal to a make-whole price, as of the prepayment date, with respect to the principal amount of the note being prepaid, plus accrued and unpaid interest. The make-whole price is defined as the greater of (i) 100% of such outstanding principal amount of the 15.0% Note and (ii) the sum of the present values as of such date of determination of (A) such outstanding principal amount of the 15.0% Note, assumed, for the purpose of determining the present value thereof, to be paid on the earlier of the stated maturity of this 15.0% Note or the date that is two years after the date of determination, and (B) all remaining payments of interest (excluding interest accrued to the prepayment date) scheduled to become due and payable after the date of determination and on or before the date that is two years after the date of determination with respect to such outstanding principal amount of the 15.0% Note, in the case of each of the foregoing clauses (ii)(A) and (B), computed using a discount rate equal to the Treasury Rate as of the date of determination plus 50 basis points.
If an event of default occurs (other than an event of default related to certain bankruptcy events), holders of at least 25% of the outstanding principal of the 15.0% Note and the 9.0% Note (as discussed below) may declare the principal, premium, if any, and accrued and unpaid interest of such notes immediately due and payable. If an event of default related to specified bankruptcy events occurs, an amount equal to the make-whole price for the 15.0% Note plus accrued and unpaid interest is immediately due and payable.
We have evaluated the 15.0% Note Reset Feature related to the interest rate and maturity date using “ASC 815 Derivatives and Hedging”. Because the interest rate and maturity date reset are linked to achievement of a certain stock price, the feature is not considered clearly and closely related to the debt host. In addition, the interest rate at the reset date is not tied to any approximation of the expected market rate at the date of the term extension as required by ASC 815. As a result, we are accounting for the 15.0% Note Reset Feature as an embedded derivative asset that has been measured at fair value with current changes in fair value reflected in our consolidated condensed statements of operations and comprehensive income (loss).
The embedded 15.0% Note Reset Feature in the 15.0% Note was valued using the ‘with’ and ‘without’ method. A Black-Derman-Toy (“BDT”) Model, which is a binomial interest rate lattice model, was used to value the 15.0% Note and the incremental value attributed to the embedded option was determined based on a comparison of the value of the 15.0% Note with the feature included and without the feature included. Key inputs into this valuation model are our current stock price, U.S. Treasury rate, our credit spread and the underlying yield volatility.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yield volatility for the 15.0% Note based on historical daily volatility of the USD denominated Venezuela Sovereign zero coupon yield over a look back period of 6.0 years. The risk-free interest rate is based on the U.S. Treasury yield curve as of the valuation dates for a maturity similar to the expected remaining life of the 15.0% Note. The credit spread was estimated based on the option adjusted spread (“OAS”) of the Venezuelan yield over the USD Treasury yield and the implied OAS for the transaction as of the date the term sheet was signed to capture the investor’s assessment of the risk in their investment in the Company. This model requires Level 3 inputs (see Note 3 – Summary of Significant Accounting Policies, Financial Instruments and Fair Value Measurements ) which were based on our estimates of the probability and timing of potential future financings and fundamental transactions.
The assumptions summarized in the following table were used to calculate the fair value of the derivative asset associated with the 15.0% Note that was outstanding as of September 30, 2015 on our consolidated condensed balance sheet:
Fair Value
Hierarchy
As of September 30,
Level
2015
Significant assumptions (or ranges):
Stock price
Level 1 input
$
Weighted Term (years)
Yield Volatility
Level 2 input
%
Risk-free rate
Level 1 input
1.3% to 1.7
%
Dividend yield
Level 2 input
%
Scenario probability:
Claim date extended with Stock Appreciation Date threshold met
Level 3 input
%
Claim date extended with Stock Appreciation Date threshold not met
Level 3 input
%
Claim date not extended with Stock Appreciation Date threshold met
Level 3 input
%
Claim date not extended with Stock Appreciation Date threshold not met
Level 3 input
%
Scenario probability (future draws/no future draws)
Level 3 input
50% / 50
%
The fair value of the embedded derivative assets was $2.5 million at issuance and $ 3.5 million as of September 30, 2015 . We recognized $ 0. 8 million and $1.0 million, respectively, in derivative income related to this embedded derivative asset in our consolidated condensed statement of operations for the three and nine months ended September 30, 2015 .
15.0% Non-Convertible Senior Secured Additional Draw Note
On June 19, 2015, in connection with the transaction with CT Energy described in Note 1 – Organization , the Company also issued the “additional draw note” which, under certain circumstances, CT Energy may elect to provide $2.0 million of additional funds to the Company per month for up to six months following the one -year anniversary of the closing date of the transaction (up to $12.0 million in aggregate). If funds are loaned under the additional draw note, interest will be compounded quarterly at a rate of 15.0% per annum and will be payable quarterly on the first business day of each January, April, July and October, commencing October 1, 2016 . If by the Claim Date, the volume weighted average price of the Company’s common stock over any consecutive 30-day period has not equaled or exceeded $2.50 per share, the maturity date of the additional draw note will be extended by two years and the interest rate on the additional draw note will adjust to 8.0% . During an event of default, the outstanding principal amount will bear additional interest at a rate of 2% per annum higher than the rate otherwise applicable.
The Company may prepay all or a portion of the additional draw note at a prepayment price equal to the make-whole price, as of the prepayment date, with respect to the principal amount of the additional draw note being prepaid, plus accrued and unpaid interest. The make-whole price with respect to the additional draw note has the same meaning described above with respect to the 15.0% Note under Note 10 – Debt and Financing .
If an event of default occurs (other than an event of default related to certain bankruptcy events), holders of at least 25% of the outstanding principal of the 15.0% Note (including the additional draw note, if outstanding) may declare the principal, premium, if any, and accrued and unpaid interest of such notes immediately due and payable. If an event of default related to specified bankruptcy events occurs, an amount equal to the make-whole price for the additional draw note plus accrued and unpaid interest is immediately due and payable.
At issuance and at September 30, 2015 , we have assigned no value to the additional draw note, as it does not meet the definition of a derivative in ASC 815 and there is no principal amount outstanding.
9.0% Convertible Senior Secured Note due June 19, 2020
On June 19, 2015, in connection with the transaction with CT Energy described in Note 1 – Organization we issued the five -year, 9.0% Note in the aggregate principal amount of $7.0 million, which was immediately convertible into 8,506,098 shares of the Company’s common stock, par value $0.01 per share, at an initial conversion price of $0.82 per share (“Beneficial Conversion Feature”). On September 15, 2015, the 9.0% Note and associated accrued interest were converted into 8,667,597 shares of the Company’s common stock.
Interest on the 9% Note was compounded quarterly at a rate of 9% per annum and is payable quarterly on the first business day of each January, April, July and October, commencing October 1, 2015 . If by June 19, 2016, the volume weighted average price of the Company’s common stock over any consecutive 30-day period had not equaled or exceeded $2.50 per share, the maturity date of the 9% Note will be extended by two years and the interest rates on the 9% Note will adjust to 8% (the “9% Note Reset Feature”).
Regarding the 9.0% Note Reset Feature, because the interest rate and maturity date reset were linked to achievement of a certain stock price, the feature was not considered clearly and closely related to the debt host. In addition, the interest rate at the reset date was not tied to any approximation of the expected market rate at the date of the term extension as required by ASC 815. As a result, we accounted for the 9.0% Note Reset Feature as an embedded derivative asset that was measured at fair value with current changes in fair value reflected in our consolidated condensed statements of operations and comprehensive income (loss).
The conversion price was subject to adjustment upon the occurrence of certain events, including a stock issuance, dividend, or stock split. If the Company completes an issuance of common stock at a price less than the current conversion price, then the conversion price will be fully reduced to the new issuance price for such below-price issuance (the “9.0% Down-Round Provision”). This is a full ratchet down round provision that could compensate the holder for an amount greater than dilution related to a stock issuance. For example, in the event of an issuance of stock causing a 10% dilution, the note holder could theoretically be compensated greater than 10% under certain circumstances.
The embedded 9.0% Down-Round Provision and the 9.0% Note Reset Feature w ere valued using the ‘with’ and ‘without’ method. A Binomial Lattice Model was used to value the 9.0% Note and the incremental value attributed to the embedded options was determined based on a comparison of the value of the 9.0% Note with the features included and without the features included. Key inputs into this valuation model were our current stock price, U.S. Treasury rate, our credit spread and the underlying stock price volatility.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d the volatility of our common stock based on historical volatility that matches the expected remaining life of the longest instrument in the transaction, seven years. The risk-free interest rate was based on the U.S. Treasury yield curve as of the valuation dates for a maturity similar to the expected remaining life of the 9.0% Note. The credit spread was estimated based on the option adjusted spread (“OAS”) of the Venezuelan yield over the USD Treasury yield and the implied OAS for the transaction as of the date the term sheet was signed to capture the investor’s assessment of the risk in their investment in the Company. This model requires Level 3 inputs (see Note 3 – Summary of Significant Accounting Policies, Financial Instruments and Fair Value Measurements ) which were based on our estimates of the probability and timing of potential future draws.
We have evaluated the 9% Down-Round Provision and the 9% Note Reset Feature using ASC 815. The Convertible Down-Round Provision is not consistent with a fixed-price-for-fixed-number of shares instrument and therefore precludes the conversion option from being indexed to the Company’s own stock. As a result, the conversion option d id not meet the scope exception in ASC 815 and was bifurcated as a separate liability that has been measured at fair value with current changes in fair value reflected in our consolidated condensed statements of operations and comprehensive income (loss).
The fair value of the embedded derivative liability was $13.4 million at issuance, $13.0 million at June 30, 2015, and $11.2 million immediately prior to the conversion of the 9.0% Note. We recognized $ 1.9 million and $ 2.3 million, respectively, in derivative income related to this embedded derivative liability in our consolidated condensed statement of operations for the three and nine months ended September 30, 2015 . </t>
  </si>
  <si>
    <t>Warrant Derivative Liabilities</t>
  </si>
  <si>
    <t>Warrant Derivative Liabilities [Abstract]</t>
  </si>
  <si>
    <t xml:space="preserve">Note 11 – Warrant Derivative Liabilities
MSD Warrants
As of September 30, 2015 , warrant derivative financial instruments consisted of 3,393,827 warrants ( 1,846,088 warrants: December 31, 2014) issued as inducements under the warrant agreements dated October 2010 in connection with a $60 million term loan facility that was repaid in May 2011. The fair value of these warrants as of September 30, 2015 and December 31, 2014 was $0.00 per warrant. The Warrant Purchase Agreement dated as of October 28, 2010 includes certain anti-dilution provisions which adjust the number of warrants and the exercise price per warrant. On October 28, 2015, the MSD Warrants expired. The issuance of the CT Energy 9.0% Note, because of the initial conversion price and the CT Warrant of 34,070,820 shares triggered the anti-dilution provisions on the MSD Warrants which resulted in the issuance of 1,547,739 additional warrants during the nine months ended September 30, 2015 . In addition, the exercise price per share for all warrants was repriced to $6.97 per warrant during the nine months ended September 30, 2015 . The warrants are classified as a liability on our consolidated condensed balance sheets and marked to market. The valuation for the warrants is based primarily on our stock price of $ 1.39 at September 30, 2015 , their remaining life of 0.08 years and their strike price of $ 6.97 as of September 30, 2015 . We recognized $0.0 million in warrant liability income in our consolidated condensed statement of operations and comprehensive loss for the three and nine months ended September 30, 2015 for these warrants. The assumptions summarized in the following table were used to calculate the fair value of the warrant derivative liability related to the MSD warrants that were outstanding as of the balance sheet date presented on our consolidated condensed balance sheet :
Fair Value
Hierarchy
As of September 30,
As of December 31,
Level
2015
2014
Significant assumptions (or ranges):
Stock price
Level 1 input
$
$
Term (years)
Volatility
Level 2 input
%
%
Risk-free rate
Level 1 input
%
%
Dividend yield
Level 2 input
%
%
Scenario probability (fundamental change event/debt raise/equity raise)
Level 3 input
0% / 100% / 0
%
0% / 100% / 0
%
CT Warrant
On June 19, 2015, in connection with the transaction with CT Energy described in Note 1 – Organization, we issued a warrant exercisable for 34,070,820 shares of the Company’s common stock at an initial exercise price of $1.25 per share. The CT Warrant may not be exercised until the volume weighted average price of the Company’s common stock over any consecutive 30-day period equals or exceeds $2.50 per share.
The CT Warrant can be exercised at the option of the investor in cash or by effecting a reduction in the principal amount of the 15.0% Note (See Note 10 – Debt and Financing ). If the CT Warrant is exercised through the reduction in the principal amount of the 15.0% Note, the reduction will be equal to the amount obtained by multiplying the number of shares of common stock for which the CT Warrant is exercised by (i) the exercise price then in effect divided by (ii) (A) the defined make-whole price with respect to the outstanding principal amount of such 15.0% Note divided by (B) the outstanding principal amount of such 15.0% Note. The exercise price of the CT Warrant is subject to adjustment upon the occurrence of certain events, including stock issuance, dividend or stock split.
In addition, the holder of the CT Warrant has certain registration rights regarding the CT Warrant and the shares of common stock issuable upon exercise of the CT Warrant.
We have analyzed the CT Warrant to determine whether it should be classified as a derivative liability or equity instrument. Provisions of the CT Warrant agreement allow for a change in the exercise price of the CT Warrant upon the occurrence of certain corporate events. These exercise price adjustments incorporate variables other than those used to determine the fair value of a fixed-for-fixed forward or option on equity shares therefore the CT Warrant is not considered to be “indexed to the issuer’s own stock” and does not meet the exception from derivative treatment in ASC 815-10-15-74(a). HNR continues to account for the CT Warrant as a derivative which was marked to market as of September 30, 2015.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Monte Carlo model) are highly volatile and sensitive to changes in the trading market price of our common stock. Since derivative financial instruments are initially and subsequently carried at fair value, our income will reflect the volatility in these estimate and assumption changes. A Monte Carlo simulation model is used to value the CT Warrant to determine if the Stock Appreciation Date is achieved, which is based on the average stock price over a 30 day period ( 21 trading days) reaching $2.50. This requires Level 3 inputs (see Note 3 – Summary of Significant Accounting Policies, Financial Instruments and Fair Value Measurements ) which are based on our estimates of the probability and timing of potential future financings and fundamental transactions. The assumptions summarized in the following table were used to calculate the fair value of the warrant derivative liability that was outstanding as of the balance sheet date presented on our consolidated condensed balance sheet:
Fair Value
Hierarchy
As of September 30,
Level
2015
Significant assumptions (or ranges):
Stock price
Level 1 input
$
Exercise price
Level 1 input
$
Stock appreciation date price (hurdle)
Level 1 input
$
Term (warrants)
Term (claim date)
Term (claim date extended)
Volatility
Level 2 input
%
Risk-free rate (warrants)
Level 1 input
%
Risk-free rate (claim date)
Level 1 input
%
Risk-free rate (claim date extended)
Level 1 input
%
Dividend yield
Level 2 input
%
Scenario probability (future draws/no future draws)
Level 3 input
50% / 50
%
Inherent in the Monte Carlo valuation model are assumptions related to expected stock price volatility, expected life, risk-free interest rate and dividend yield.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volatility of our common stock based on historical volatility that matches the expected remaining life of the longest instrument in the transaction, seven years. The risk-free interest rate is based on the U.S. Treasury yield curve as of the valuation dates for a maturity similar to the expected remaining life of the CT Warrant. The expected life of the CT Warrants is assumed to be equivalent to their remaining contractual term. The dividend rate is based on the historical rate, which we anticipate to remain at zero .
The fair value of the CT Warrant was $40.0 million at issuance and $ 27.6 million as of September 30, 2015 . We recognized $ 10.0 million and $ 12.4 million, respectively, in warrant liability income in our consolidated condensed statement of operations for the three and nine months ended September 30, 2015 . </t>
  </si>
  <si>
    <t>Commitments and Contingencies</t>
  </si>
  <si>
    <t>Commitments and Contingencies [Abstract]</t>
  </si>
  <si>
    <t xml:space="preserve">Note 12 – Commitments and Contingencies
Under the agreements with our partners in the Dussafu PSC and Budong PSC, we are jointly and severally liable to various third parties. As of September 30, 2015 , the gross carrying amount associated with obligations to third parties which were fixed at the end of the period was $0.8 million ( $2.4 million as of December 31, 2014 ) and is related to accounts payable to vendors, accrued expenses and withholding taxes payable to taxing authorities. As we are currently the operator for the Dussafu PSC, the gross carrying amount related to accounts payable and withholding taxes are reflected in the consolidated condensed balance sheet in accounts payable. The net amount related to other accrued expenses is reflected in accrued expenses in the consolidated condensed balance sheet. Because we record the accrued expenses net to our ownership percentage, this leaves $0.3 million in fixed obligations as of September 30, 2015 ( $0.3 million as of December 31, 2014 ) attributable to our joint partners’ share not accrued in our balance sheet. Our partners have advanced $0.0 million ( $0.5 million as of December 31, 2014 ) to satisfy their share of these obligations which was $0.3 million as of September 30, 2015 ( $0.8 million as of December 31, 2014 ). As we expect our partners will continue to meet their obligations to fund their share of expenditures, we have not recognized any additional liability related to fixed joint interest obligations attributable to our joint interest partners. Our investment in the Budong PSC was sold on May 4, 2015.
Kensho Sone, et al. v. Harvest Natural Resources, Inc. , in the United States District Court, Southern District of Texas, Houston Division. On July 24, 2013, 70 individuals, all alleged to be citizens of Taiwan, filed an original complaint and application for injunctive relief relating to the Company’s interest in the WAB-21 area of the South China Sea. The complaint alleged that the area belonged to the people of Taiwan and sought damages in excess of $2.9 million and preliminary and permanent injunctions to prevent the Company from exploring, developing plans to extract hydrocarbons from, conducting future operations in, and extracting hydrocarbons from, and the WAB-21 area. The Company filed a motion to dismiss the suit, which was granted by the district court in August 2014. The plaintiffs appealed the dismissal. The Fifth Circuit Court of Appeals heard oral arguments on June 3, 2015 and affirmed the district court’s dismissal on June 4, 2015. The plaintiffs filed a petition for writ of certiorari with the Supreme Court of the United States. On October 13, 2015, the Supreme Court denied the petition.
The following related class action lawsuits were filed on the dates specified in the United States District Court, Southern District of Texas: John Phillips v. Harvest Natural Resources, Inc., James A. Edmiston and Stephen C. Haynes (March 22, 2013) (“Phillips case”); Sang Kim v. Harvest Natural Resources, Inc., James A. Edmiston, Stephen C. Haynes, Stephen D. Chesebro’, Igor Effimoff, H. H. Hardee, Robert E. Irelan, Patrick M. Murray and J. Michael Stinson (April 3, 2013); Chris Kean v. Harvest Natural Resources, Inc., James A. Edmiston and Stephen C. Haynes (April 11, 2013); Prastitis v. Harvest Natural Resources, Inc., James A. Edmiston and Stephen C. Haynes (April 17, 2013); Alan Myers v. Harvest Natural Resources, Inc., James A. Edmiston and Stephen C. Haynes (April 22, 2013); and Edward W. Walbridge and the Edward W. Walbridge Trust v. Harvest Natural Resources, Inc., James A. Edmiston and Stephen C. Haynes (April 26, 2013). The complaints allege that the Company made certain false or misleading public statements and demand that the defendants pay unspecified damages to the class action plaintiffs based on stock price declines. All of these actions have been consolidated into the Phillips case. The Company and the other named defendants have filed a motion to dismiss and intend to vigorously defend the consolidated lawsuits.
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Harvest US must indemnify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We are unable to estimate the amount or range of any possible loss.
On May 31, 2011, the United Kingdom branch of our subsidiary, Harvest Natural Resources, Inc. (UK), initiated a wire transfer of approximately $1.1 million (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n April 23, 2014, we received a notice that OFAC had denied our October 26, 2011 application for the return of the blocked funds. Due to the passage of time during the nine months ended September 30, 2015 , we recorded a $0.6 million allowance for doubtful accounts to general and administrative costs associated with the blocked payment. On October 13, 2015, we filed a request that OFAC reconsider its decision, and we continue to believe that the funds will ultimately be released to the Company.
Robert C. Bonnet and Bobby Bonnet Land Services vs. Harvest (US) Holdings, Inc., Branta Exploration &amp; Production, LLC, Ute Energy LLC, Cameron Cuch, Paula Black, Johnna Blackhair, and Elton Blackhair in the United States District Court for the District of Utah. This suit was served in April 2010 on Harvest and Elton Blackhair, a Harvest employee, alleging that the defendants, among other things, intentionally interfered with plaintiffs’ employment agreement with the Ute Indian Tribe – Energy &amp; Minerals Department and intentionally interfered with plaintiffs’ prospective economic relationships. Plaintiffs seek actual damages, punitive damages, costs and attorney’s fees. The court administratively closed the case in 2013. The case was reopened in 2014 as a result of a Circuit Court of Appeals’ ruling. On November 3, 2015, the court granted a stipulated motion to dismiss with prejudice and the lawsuit was dismissed.
Uracoa Municipality Tax Assessments. Harvest Vinccler, a subsidiary of Harvest Holding, has received nine assessments from a tax inspector for the Uracoa municipality in which part of the Uracoa, Tucupita and Bombal fields are located as follows:
·
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
·
Two claims were filed in July 2006 alleging the failure to pay taxes at a new rate set by the municipality. Harvest Vinccler has filed a protest with the Tax Court in Barcelona, Venezuela, on these claims.
·
Two claims were filed in August 2006 alleging a failure to pay taxes on estimated revenues for the second quarter of 2006 and a withholding error with respect to certain vendor payments. Harvest Holding has filed a protest with the Tax Court in Barcelona, Venezuela, on one claim and filed a protest with the municipality on the other claim.
·
Two claims were filed in March 2007 alleging a failure to pay taxes on estimated revenues for the third and fourth quarters of 2006. Harvest Vinccler has filed a protest with the municipality on these claims.
Harvest Vinccler disputes the Uracoa tax assessments and believes it has a substantial basis for its positions based on the interpretation of the tax code by SENIAT (the Venezuelan income tax authority), as it applies to operating service agreements, Harvest Holding has filed claims in the Tax Court in Caracas against the Uracoa Municipality for the refund of all municipal taxes paid since 1997.
Libertador Municipality Tax Assessments. Harvest Vinccler has received five assessments from a tax inspector for the Libertador municipality in which part of the Uracoa, Tucupita and Bombal fields are located as follows:
·
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Holding will defer to the Tax Court to enjoin and dismiss the claim.
·
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
·
Two claims were filed in July 2007 seeking to impose penalties on tax assessments filed and settled in 2004. Harvest Vinccler has filed a motion with the Tax Court in Barcelona, Venezuela, to enjoin and dismiss both claims.
Harvest Vinccler disputes the Libertador allegations set forth in the assessments and believes it has a substantial basis for its position. As a result of the SENIAT’s interpretation of the tax code as it applies to operating service agreements, Harvest Vinccler has filed claims in the Tax Court in Caracas against the Libertador Municipality for the refund of all municipal taxes paid since 2002.
On May 4, 2012, Harvest Vinccler learned that the Political Administrative Chamber of the Supreme Court of Justice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Harvest Vinccler has not received official notification of the decision. Harvest Vinccler is unable to predict the effect of this decision on the remaining outstanding municipality claims and assessments.
On January 15, 2015, HNR Finance and Harvest Vinccler S.C.A submitted a Request for Arbitration against the Government of Venezuela before the International Centre for Settlement of Investment Disputes ("ICSID") regarding HNR Finance's interest in Petrodelta. The Request for Arbitration set forth numerous claims, including (a) the failure of the Venezuelan government to approve the Company’s negotiated sale of its 51 percent interest in Harvest Holding to Petroandina on any reasonable grounds in 2013-2014, resulting in the termination of the SPA (b) the failure of the Venezuelan government to approve the Company’s previously negotiated sale of its interest in Petrodelta to PT Pertamina (Persero) on any reasonable grounds in 2012-2013, resulting in the termination of a purchase agreement entered into between HNR Energia and PT Pertamina (Persero); (c) the failure of the Venezuelan government to allow Petrodelta to pay approved and declared dividends for 2009; (d) the failure of the Venezuelan government to allow Petrodelta to approve and declare dividends since 2010, in violation of Petrodelta’s bylaws and despite Petrodelta’s positive financial results between 2010 and 2013; (e) the denial of Petrodelta’s right to fully explore the reserves within its designated areas; (f) the failure of the Venezuelan government to pay Petrodelta for all hydrocarbons sales since Petrodelta’s incorporation, recording them instead as an ongoing balance in the accounts of Petroleos de Venezuela S.A. ("PDVSA"), the Venezuelan government-owned oil company that controls Venezuela’s 60 percent interest in Petrodelta, and as a result disregarding Petrodelta’s managerial and financial autonomy; (g) the failure of the Venezuelan government to pay Petrodelta in US dollars for the hydrocarbons sold to PDVSA, as required under the mixed company contract; (h) interference with Petrodelta’s operations, including PDVSA’s insistence that PDVSA and its affiliates act as a supplier of materials and equipment and provider of services to Petrodelta; (i) interference with Petrodelta’s financial management, including the use of low exchange rates Bolivars/US dollars to the detriment of the Company and to the benefit of the Venezuelan government, PDVSA and its affiliates; and (j) the forced migration of the Company’s investment in Venezuela from an operating services agreement to a mixed company structure in 2007.
On January 26, 2015, Petroandina filed a complaint for breach of contract against the Company and its subsidiary HNR Energia in Delaware court. The complaint states that HNR Energia breached provisions of the Shareholders Agreement between Petroandina and HNR Energia, which provisions require HNR Energia to provide advance notice of, and deposit $5.0 million into an escrow account, before bringing any claim against the Venezuelan government. Under those provisions, if Petroandina so requests, an appraisal of Petroandina's 29 percent interest in Harvest Holdings must be performed, and Petroandina has the right to require HNR Energia to purchase that 29 percent interest at the appraised value. Petroandina's claim requests that, among other things, the court (a) declare that HNR Energia has breached the Shareholders' Agreement by submitting the Request for Arbitration against the Venezuelan government on January 15, 2015 (which Request for Arbitration was subsequently withdrawn without prejudice); (b) declare that the Company has breached its guaranty of HNR Energia's obligations under the Shareholders' Agreement; (c) direct the Company and HNR Energia to refrain from prosecuting any legal proceeding against the Venezuelan government (including the previously filed Request for Arbitration) until such time as they have complied with the relevant provisions of the Shareholders' Agreement; (d) award Petroandina costs and fees related to the lawsuit; and (e) award Petroandina such other relief as the court deems just and proper.
On January 28, 2015, the Delaware court issued an injunction ordering the Company and HNR Energia to withdraw the Request for Arbitration and not take any action to pursue its claims against Venezuela until Harvest and HNR Energia have complied with the provisions of the Shareholders’ Agreement or otherwise reached an agreement with Petroandina. Accordingly, on January 28, 2015, HNR Finance B.V. and Harvest Vinccler S.C.A. withdrew without prejudice the Request for Arbitration. In the Delaware proceeding, the Company and HNR Energia have until November 23, 2015 to respond to Petroandina’s complaint.
On February 27, 2015, Harvest (US) Holdings, Inc. (“Harvest US”), a wholly owned subsidiary of Harvest, Branta, LLC and Branta Exploration &amp; Production Company, LLC (together, “Branta,” and together with Harvest US, “Plaintiffs”) filed a complaint against Newfield Production Company (“Newfield”) in the United States District Court for the District of Colorado. Plaintiffs previously sold oil and natural gas assets located in Utah’s Uinta Basin to Newfield pursuant to two Purchase and Sale Agreements, each dated March 21, 2011. In the complaint, Plaintiffs allege that, prior to the sale, Newfield breached separate confidentiality agreements with Harvest US and Branta by discussing the auction of the assets with a potential bidder for the assets, which caused the potential bidder not to participate in the auction and resulted in a depressed sales price for the assets. The complaint seeks damages and fees for breach of contract, violation of the Colorado Antitrust Act, violation of the Sherman Antitrust Act and tortious interference with a prospective business advantage. In September 2015, Plaintiffs amended their complaint to add Ute Energy, LLC and Crescent Point Energy Corporation as defendants.
We are a defendant in or otherwise involved in other litigation incidental to our business. In the opinion of management, there is no such incidental litigation that will have a material adverse effect on our financial condition, results of operations and cash flows. </t>
  </si>
  <si>
    <t>Operating Segments</t>
  </si>
  <si>
    <t>Operating Segments [Abstract]</t>
  </si>
  <si>
    <t>Note 13 – Operating Segments
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
Three Months Ended September 30,
Nine Months Ended September 30,
2015
2014
2015
2014
(in thousands)
Segment Income (Loss) Attributable to Harvest
Venezuela
$
$
$
$
Gabon
Indonesia
United States and other
Income (loss) from continuing operations (a)
Discontinued operations
—
—
Net income (loss) attributable to Harvest
$
$
$
$
(a)
Net of net income (loss) attributable to noncontrolling interests.
As of September 30,
As of December 31,
2015
2014
(in thousands)
Operating Segment Assets
Venezuela
$
$
Gabon
Indonesia
United States and other
Discontinued operations
—
Total assets
$
$</t>
  </si>
  <si>
    <t>Related Party Transactions</t>
  </si>
  <si>
    <t>Related Party Transactions [Abstract]</t>
  </si>
  <si>
    <t>Note 14 – Related Party Transactions
The noncontrolling interest owners in Harvest Holdings, Vinccler (currently owning 20 percent) and Petroandina (currently owning 29 percent) are both related parties of the Company.
As of December 31, 2014 , HNR Energia had a note payable to Petroandina of $7.6 million. Principal was due by January 1, 2016 . Interest payments were quarterly beginning on December 31, 2014 . On June 23, 2015 the Company repaid the note payable of $7.6 million plus accrued interest of $0.4 million.
On June 19, 2015, Harvest sold to CT Energy the 15.0% Note, the 9.0% Note and the CT Warrant and at the same time issued to CT Energy the Series C preferred stock. Shortly after this transaction two representatives of CT Energy were appointed to Harvest’s board of directors, with CT Energy becoming a related party due to these transactions and actions. On September 15, 2015, CT Energy converted the 9.0% Note, including accrued interest, into 8,667,597 shares of Harvest’s common stock. See Note 1 – Organization for more information about the CT Energy transaction.</t>
  </si>
  <si>
    <t>Mezzanine Equity</t>
  </si>
  <si>
    <t>Mezzanine Equity [Abstract]</t>
  </si>
  <si>
    <t xml:space="preserve">Note 15 – Mezzanine Equity
In connection with the CT Energy transaction described in Note 1 – Organization , the Company also issued CT Energy 69.75 shares of its newly created Series C preferred stock, par value $0.01 per share. The primary purpose of the Series C preferred stock was to provide the holder of the 9.0% Note with voting rights equivalent to the common stock underlying the unconverted portion of the 9.0% Note. The Series C preferred stock was not entitled to receive dividends, had perpetual maturity, and had a $1.00 per share liquidation preference. On September 15, 2015, upon the conversion of the 9.0% Note, the shares of Series C preferred stock were redeemed .
As discussed in Note 10 – Debt and Financing , no value was attributed to the Series C preferred stock. Shares of the Series C preferred stock were recorded in temporary equity prior to its redemption in accordance with ASC 480 – Distinguishing Liabilities from Equity, as the redemption of the shares was outside of the control of the Company. </t>
  </si>
  <si>
    <t>Summary of Significant Accounting Policies (Policies)</t>
  </si>
  <si>
    <t>Principles of Consolidation</t>
  </si>
  <si>
    <t xml:space="preserve">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t>
  </si>
  <si>
    <t xml:space="preserve">Investment in Affiliate
Through December 31, 2014, we included the results of Petrodelta in our financial statements under the equity method of accounting. Effective December 31, 2014, we determined that we no longer had significant influence within our investment in Petrodelta and in accordance with Accounting Standards Codification “ASC 323 – Investments – Equity Method” and as such, we account for our investment in Petrodelta under the cost method (“ASC 325 – Investments – Other”). Under the cost method we will not recognize any equity in earnings from our investment in Petrodelta in our results of operations, but will recognize any cash dividends in the period they are received. We also performed an impairment analysis of the carrying value of our investment at December 31, 2014. Based on this assessment we recorded a one-time pre-tax impairment charge of $355.7 million against the carrying value of our investment in the fourth quarter of 2014. We continue to monitor the carrying value of our investment and may record additional impairments if we believe that any future decrease in the estimated fair value of the investment is other than temporary.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il and Gas Properties</t>
  </si>
  <si>
    <t>Oil and Gas Properties
The major components of property and equipment are as follows:
As of September 30,
As of December 31,
2015
2014
(in thousands)
Unproved property costs - Dussafu PSC
$
$
Oilfield inventories
Other administrative property
Total property and equipment
Accumulated depreciation
Total property and equipment, net
$
$</t>
  </si>
  <si>
    <t>Other Administrative Property</t>
  </si>
  <si>
    <t xml:space="preserve">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and nine months ended September 30, 2015 , depreciation expense was $ 0.0 million and $0.1 million, respectively. For the three and nine months ended September 30, 2014 , depreciation expense was $ 0.0 million and $0.2 million, respectively. </t>
  </si>
  <si>
    <t>Other Assets</t>
  </si>
  <si>
    <t>Other Assets
Other assets at September 30, 2015 and December 31, 2014 include deposits, prepaid expenses expected to be realized in the next 12 to 24 months and deferred financing costs. Deferred financing costs relate to specific financings and are amortized over the life of the financings to which the costs relate using the interest rate method. Other assets at September 30, 2015 and December 31, 2014 also consisted of a blocked payment related to our drilling operations in Gabon in accordance with the United States (“U.S.”) sanctions against Libya as set forth in Executive Order 13566 of February 25, 2011, and administered by the United States Treasury Department’s Office of Foreign Assets Control (“OFAC”). During the nine months ended September 30, 2015 , we amortized $0.3 million in deferred financing costs. During the nine months ended September 30, 2015 , we recorded a $0.6 million allowance for doubtful accounts to general and administrative costs associated with the blocked payment. See Note 12 – Commitments and Contingencies .
As of September 30,
As of December 31,
2015
2014
(in thousands)
Deposits and long-term prepaid expenses
$
$
Deferred financing costs
—
Gabon – blocked payment
$
$</t>
  </si>
  <si>
    <t>Capitalized Interest</t>
  </si>
  <si>
    <t xml:space="preserve">Capitalized Interest
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nine months ended September 30, 2015 , we did not capitalize interest costs due to insufficient on-going activity related to our oil and gas activities. During the three and nine months ended September 30, 2014 , we capitalized interest costs for qualifying oil and gas property additions related to our Dussafu project in Gabon of $ 0.0 million and $0.2 million, respectively. </t>
  </si>
  <si>
    <t>Fair Value Measurements</t>
  </si>
  <si>
    <t xml:space="preserve">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tock appreciation rights, restricted stock units, debt, embedded derivatives and warrant derivative liabilitie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approximates their carrying value due to their short-term nature (Level 1). The following tables set forth by level within the fair value hierarchy our financial liabilities that were accounted for at fair value as of September 30, 2015 and December 31, 2014 .
As of September 30, 2015
Level 1
Level 2
Level 3
Total
(in thousands)
Recurring
Assets:
Embedded derivative asset
$
—
$
—
$
$
$
—
$
—
$
$
Liabilities:
Stock appreciation rights liability
$
—
$
$
$
Restricted stock units liability
—
Warrant derivative liability
—
—
$
—
$
$
$
As of December 31, 2014
Level 1
Level 2
Level 3
Total
(in thousands)
Recurring
Liabilities:
Stock appreciation rights liability
$
—
$
$
—
$
Restricted stock units liability
—
—
$
—
$
$
—
$
As of September 30, 2015 , the fair value of our liability awards included $ 0.7 million for our stock appreciation rights (“SARs”) and $ 0.6 million for the restricted stock units (“RSUs”) which were recorded in accrued expenses and other long-term liabilities, respectively. As of December 31, 2014 , the fair value of our liability awards included $ 0.4 million for our SARs and $ 0.4 million for our RSUs which were recorded in accrued expenses. Our remaining $ 0.2 million for the RSUs liability was recorded in other long-term liabilities.
Derivative Financial Instruments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Note 11 – Warrant Derivative Liabilities for a description and discussion of our warrant derivative liability as well as a description of the valuation models and inputs used to calculate the fair value. See Note 10 – Debt and Financing for a description and discussion of our embedded derivatives related to our 9.0% Note and 15.0% Note as well as a description of the valuation models and inputs used to calculate the fair value. All of our embedded derivatives and warrants are classified as Level 3 within the fair value hierarchy.
During the three and nine months ended September 30, 2015 , there was a change in the fair value of the CT Warrant liability of $ 10.0 million and $ 12.4 million, respectively, as reflected in our consolidated condensed statement of operations and comprehensive income (loss) as change in fair value of warrant liabilities. As of September 30, 2015 , the fair value of the 15.0% Note was $ 10. 4 million. During the three and nine months ended September 30, 2015 , there was a change in the fair value of embedded derivative liability of $1.9 million and $2.3 million, respectively, and a change in the fair value of the embedded derivative assets of $ 0.8 million and $ 1.0 million, respectively, recorded as change in fair value of derivative assets and liabilities as reflected in our consolidated condensed statement of operations and comprehensive income (loss).
Changes in Level 3 Instruments Measured at Fair Value on a Recurring Basis
The following table provides a reconciliation of financial liabilities measured at fair value on a recurring basis using significant unobservable inputs (Level 3).
Three Months Ended September 30,
Nine Months Ended September 30,
2015
2014
2015
2014
(in thousands)
Financial assets - embedded derivative asset
Beginning balance
$
$
—
$
—
$
—
Additions - fair value at issuance
—
—
—
Change in fair value
—
—
Ending balance
$
$
—
$
$
—
Three Months Ended September 30,
Nine Months Ended September 30,
2015
2014
2015
2014
(in thousands)
Financial liabilities - embedded derivative liability
Beginning balance
$
$
—
$
—
$
—
Additions - fair value at issuance
—
—
—
Change in fair value
—
—
Conversion of debt
—
—
Ending balance
$
—
$
—
$
—
$
—
Three Months Ended September 30,
Nine Months Ended September 30,
2015
2014
2015
2014
(in thousands)
Financial liabilities - warrant derivative liabilities:
Beginning balance
$
$
$
—
$
Additions - fair value at issuance
—
—
—
Change in fair value
—
—
Ending balance
$
$
$
$
Three Months Ended September 30,
Nine Months Ended September 30,
2015
2014
2015
2014
(in thousands)
Financial liabilities - stock appreciation rights
Beginning balance
$
—
$
—
$
—
$
—
Additions - fair value at issuance
—
—
—
—
Change in fair value
—
—
Ending balance
$
$
—
$
$
—
Three Months Ended September 30,
Nine Months Ended September 30,
2015
2014
2015
2014
(in thousands)
Financial liabilities - restricted stock units
Beginning balance
$
—
$
—
$
—
$
—
Additions - fair value at issuance
—
—
—
—
Change in fair value
—
—
Ending balance
$
$
—
$
$
—
During three and nine months ended September 30, 2015 and 2014 no transfers were made between Level 1, Level 2 and Level 3 liabilities or investments. </t>
  </si>
  <si>
    <t>Share-Based Compensation</t>
  </si>
  <si>
    <t xml:space="preserve">Share-Based Compensation
We use a fair value based method of accounting for stock-based compensation. We generally utilize the Black-Scholes option pricing model to measure the fair value of stock options and SARs. Restricted stock and RSUs are measured at their fair values. On September 9, 2015, Harvest’s stockholders approved an amendment to our 2010 Long-Term Incentive Plan to increase the number of shares of our common stock available for issuance and the number of shares that may be granted in the form of full value awards. The Company accounts for the SARs and RSUs that are granted as liability awards as these awards are cash settled.
On July 22, 2015, we issued stock based compensation awards to certain employees as follows: 847,000 stock options to purchase common shares at an exercise price of $1.13 per share, vesting ratably over three years from the date of grant; 5,062,000 SARs at an exercise price of $1.13 per share, vesting ratably over three years from the date of grant; and 1,571,000 restricted stock units vesting at three years from the date of grant. Subject to the above vesting requirements, the options, SARs and RSUs awarded will not become exercisable until the first day on which the volume weighted average price of the common stock over any 30-day period, commencing on or after the award date, equals or exceeds $2.50 per share, as reported by the NYSE. The dual vesting requirements necessitated that all of these awards be valued using a Monte Carlo simulation model. The SARs and RSUs are classified as liability awards at September 30, 2015 .
The assumptions summarized in the following table were used to calculate the fair value of the stock appreciation rights granted on July 22, 2015 that were outstanding as of the balance sheet date presented on our consolidated condensed balance sheet:
Fair Value
Hierarchy
As of September 30,
Level
2015
Significant assumptions (or ranges):
Stock price
Level 1 input
$
Exercise price
Level 1 input
$
Threshold price
Level 1 input
$
Term (years)
Volatility
Level 2 input
%
Risk-free rate
Level 1 input
%
Dividend yield
Level 2 input
%
On September 9, 2015, we issued 320,004 restricted stock units vesting one year from the date of grant to our directors. These awards are classified as liability awards. There awards were measured at their fair values using the intrinsic value model.
The assumptions summarized in the following table were used to calculate the fair value of the restricted stock units granted on July 22, 2015 that were outstanding as of the balance sheet date presented on our consolidated condensed balance sheet:
Fair Value
Hierarchy
As of September 30,
Level
2015
Significant assumptions (or ranges):
Stock price
Level 1 input
$
Threshold price
Level 1 input
$
Term (years)
Volatility
Level 2 input
%
Risk-free rate
Level 1 input
%
Dividend yield
Level 2 input
%
During the three and nine months ended September 30, 2015 , the Company recognized share based compensation of $0.7 million and $2.2 million, respectively. </t>
  </si>
  <si>
    <t>Income Taxes</t>
  </si>
  <si>
    <t xml:space="preserve">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Since December of 2013 we have provided deferred income taxes on a portion of the undistributed earnings of our foreign subsidiaries as we are unable to assert that those earnings would be permanently reinvested, nor otherwise could be repatriated in a tax free manner, as part of our ongoing business.
As the conversion feature of the 9.0% Note was reasonably expected to be exercised at the time of the note’s issuance due to the conversion price being in-the-money, the interest on the 9.0% Note paid upon the conversion is non-deductible to the Company under Internal Revenue Code (“IRC”) Section 163(l). The 15.0%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on the 15.0% Note is that the note may be an AHYDO; consequently, a portion of the OID likely may be non-deductible for income tax purposes. </t>
  </si>
  <si>
    <t>Noncontrolling Interests</t>
  </si>
  <si>
    <t>Noncontrolling Interests
Changes in noncontrolling interests were as follows:
Three Months Ended September 30,
Nine Months Ended September 30,
2015
2014
2015
2014
(in thousands)
Balance at beginning of period
$
$
$
$
Contributions by noncontrolling interest owners
Net income (loss) attributable to noncontrolling interests
Balance at end of period
$
$
$
$</t>
  </si>
  <si>
    <t>New Accounting Pronouncements</t>
  </si>
  <si>
    <t xml:space="preserve">New Accounting Pronouncements
In April 2014, FASB issued ASU No. 2014-09 “Revenue from Contracts with Customers” which is included in ASC 606, a new topic under the same nam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supersedes the previous revenue recognition requirements and most industry-specific guidance. Additionally, the update supersedes some cost guidance related to construction 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updat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provides for additional qualitative and quantitative disclosures related to: (1) contracts with customers, including revenue and impairments recognized, disaggregation of revenue, and information about contract balances and performance obligations (including the transaction price allocated to the remaining performance obligations); (2) significant judgments and changes in judgments which impact the determination of the timing of satisfaction of performance obligations (over time or at a point in time), the transaction price and amounts allocated to performance obligations; and (3) assets recognized from the costs to obtain or fulfill a contract.
In July 2015, the FASB issued a decision to delay the effective date by one year. The new guidance is effective for annual and interim periods beginning after December 15, 2017. Early application is not permitted. An entity should apply the amendments either retrospectively to each prior reporting period presented or retrospectively with the cumulative effect of initially applying the update recognized at the date of initial application. We are currently evaluating the impact of this guidance.
In April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guidance is effective for interim periods and annual period beginning after December 15, 2015; however early adoption is permitted. We do not believe the adoption of this guidance will have a material impact on our financial position, results of operations or cash flows.
In August 2014, the FASB issued Accounting Standards Update No. 2014-15, “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 </t>
  </si>
  <si>
    <t>Summary of Significant Accounting Policies (Tables)</t>
  </si>
  <si>
    <t>Summary Of Significant Accounting Policies [Line Items]</t>
  </si>
  <si>
    <t>Major Components of Property and Equipment</t>
  </si>
  <si>
    <t>As of September 30,
As of December 31,
2015
2014
(in thousands)
Unproved property costs - Dussafu PSC
$
$
Oilfield inventories
Other administrative property
Total property and equipment
Accumulated depreciation
Total property and equipment, net
$
$</t>
  </si>
  <si>
    <t>Schedule of Other Assets</t>
  </si>
  <si>
    <t>As of September 30,
As of December 31,
2015
2014
(in thousands)
Deposits and long-term prepaid expenses
$
$
Deferred financing costs
—
Gabon – blocked payment
$
$</t>
  </si>
  <si>
    <t>Schedule of Estimated Fair Values</t>
  </si>
  <si>
    <t>As of September 30, 2015
Level 1
Level 2
Level 3
Total
(in thousands)
Recurring
Assets:
Embedded derivative asset
$
—
$
—
$
$
$
—
$
—
$
$
Liabilities:
Stock appreciation rights liability
$
—
$
$
$
Restricted stock units liability
—
Warrant derivative liability
—
—
$
—
$
$
$
As of December 31, 2014
Level 1
Level 2
Level 3
Total
(in thousands)
Recurring
Liabilities:
Stock appreciation rights liability
$
—
$
$
—
$
Restricted stock units liability
—
—
$
—
$
$
—
$</t>
  </si>
  <si>
    <t>Reconciliation of Financial Liabilities Measured at Fair Value on Recurring Basis Using Significant Unobservable Inputs (Level 3)</t>
  </si>
  <si>
    <t>Three Months Ended September 30,
Nine Months Ended September 30,
2015
2014
2015
2014
(in thousands)
Financial assets - embedded derivative asset
Beginning balance
$
$
—
$
—
$
—
Additions - fair value at issuance
—
—
—
Change in fair value
—
—
Ending balance
$
$
—
$
$
—
Three Months Ended September 30,
Nine Months Ended September 30,
2015
2014
2015
2014
(in thousands)
Financial liabilities - embedded derivative liability
Beginning balance
$
$
—
$
—
$
—
Additions - fair value at issuance
—
—
—
Change in fair value
—
—
Conversion of debt
—
—
Ending balance
$
—
$
—
$
—
$
—
Three Months Ended September 30,
Nine Months Ended September 30,
2015
2014
2015
2014
(in thousands)
Financial liabilities - warrant derivative liabilities:
Beginning balance
$
$
$
—
$
Additions - fair value at issuance
—
—
—
Change in fair value
—
—
Ending balance
$
$
$
$
Three Months Ended September 30,
Nine Months Ended September 30,
2015
2014
2015
2014
(in thousands)
Financial liabilities - stock appreciation rights
Beginning balance
$
—
$
—
$
—
$
—
Additions - fair value at issuance
—
—
—
—
Change in fair value
—
—
Ending balance
$
$
—
$
$
—
Three Months Ended September 30,
Nine Months Ended September 30,
2015
2014
2015
2014
(in thousands)
Financial liabilities - restricted stock units
Beginning balance
$
—
$
—
$
—
$
—
Additions - fair value at issuance
—
—
—
—
Change in fair value
—
—
Ending balance
$
$
—
$
$
—</t>
  </si>
  <si>
    <t>Schedule of Changes in Noncontrolling Interests</t>
  </si>
  <si>
    <t>Three Months Ended September 30,
Nine Months Ended September 30,
2015
2014
2015
2014
(in thousands)
Balance at beginning of period
$
$
$
$
Contributions by noncontrolling interest owners
Net income (loss) attributable to noncontrolling interests
Balance at end of period
$
$
$
$</t>
  </si>
  <si>
    <t>Stock Appreciation Rights [Member]</t>
  </si>
  <si>
    <t>Schedule of Fair Value Assumptions</t>
  </si>
  <si>
    <t>Fair Value
Hierarchy
As of September 30,
Level
2015
Significant assumptions (or ranges):
Stock price
Level 1 input
$
Exercise price
Level 1 input
$
Threshold price
Level 1 input
$
Term (years)
Volatility
Level 2 input
%
Risk-free rate
Level 1 input
%
Dividend yield
Level 2 input
%</t>
  </si>
  <si>
    <t>Restricted Stock Units [Member]</t>
  </si>
  <si>
    <t>Fair Value
Hierarchy
As of September 30,
Level
2015
Significant assumptions (or ranges):
Stock price
Level 1 input
$
Threshold price
Level 1 input
$
Term (years)
Volatility
Level 2 input
%
Risk-free rate
Level 1 input
%
Dividend yield
Level 2 input
%</t>
  </si>
  <si>
    <t>Earnings Per Share (Tables)</t>
  </si>
  <si>
    <t>Schedule of Earnings Per Share</t>
  </si>
  <si>
    <t xml:space="preserve">Three Months Ended September 30,
Nine Months Ended September 30,
2015
2014
2015
2014
(in thousands)
Income (loss) from continuing operations (a)
$
$
$
$
Discontinued operations
—
—
Net income (loss) attributable to Harvest
$
$
$
$
Weighted average common shares outstanding
Effect of dilutive securities
—
—
—
—
Weighted average common shares, diluted
Basic income (loss) per share:
Income (loss) from continuing operations (a)
$
$
$
$
Discontinued operations
—
—
—
Basic income (loss) per share
$
$
$
$
Diluted income (loss) per share:
Income (loss) from continuing operations (a)
$
$
$
$
Discontinued operations
—
—
—
Diluted income (loss) per share
$
$
$
$
(a)
Net of net income (loss) attributable to noncontrolling interests. </t>
  </si>
  <si>
    <t>Dispositions (Tables)</t>
  </si>
  <si>
    <t>Schedule of Discontinued Operations Expenses</t>
  </si>
  <si>
    <t>Three Months Ended September 30,
Nine Months Ended September 30,
2015
2014
2015
2014
Loss from Discontinued Operations:
(in thousands)
Oman
$
—
$
$
—
$
Colombia
—
—
$
—
$
$
—
$</t>
  </si>
  <si>
    <t>Investment in Affiliate (Tables)</t>
  </si>
  <si>
    <t>Schedule of Changes in Investment in Affiliate</t>
  </si>
  <si>
    <t>As of September 30,
As of December 31,
2015
2014
(in thousands)
Investment at beginning of year
$
$
Equity in earnings
—
Impairment
—
Investment at end of period
$
$</t>
  </si>
  <si>
    <t>Notes Payable to Noncontrolling Interest Owners (Tables)</t>
  </si>
  <si>
    <t>Schedule of Notes Payable to Noncontrolling Interest Owners</t>
  </si>
  <si>
    <t>As of September 30,
As of December 31,
2015
2014
(in thousands)
Notes payable to noncontrolling interest owners
$
—
$
$
—
$</t>
  </si>
  <si>
    <t>Debt and Financing (Tables)</t>
  </si>
  <si>
    <t>Debt Instrument [Line Items]</t>
  </si>
  <si>
    <t>Schedule of Long-Term Debt</t>
  </si>
  <si>
    <t>Nine Months Ended
September 30,
Long-Term Debt
2015
(in thousands)
Beginning balance
$
—
Proceeds from 9.0% Convertible and 15% Notes to CT Energy
Proceeds from note payable to CT Energy
Repayment of note payable of CT Energy
Value assigned to embedded derivatives
Conversion of 9.0% Note, net of unamortized discount
Accretion of discount on debt
$</t>
  </si>
  <si>
    <t>15% Senior Secured Non-Convertible Note [Member]</t>
  </si>
  <si>
    <t>Fair Value
Hierarchy
As of September 30,
Level
2015
Significant assumptions (or ranges):
Stock price
Level 1 input
$
Weighted Term (years)
Yield Volatility
Level 2 input
%
Risk-free rate
Level 1 input
1.3% to 1.7
%
Dividend yield
Level 2 input
%
Scenario probability:
Claim date extended with Stock Appreciation Date threshold met
Level 3 input
%
Claim date extended with Stock Appreciation Date threshold not met
Level 3 input
%
Claim date not extended with Stock Appreciation Date threshold met
Level 3 input
%
Claim date not extended with Stock Appreciation Date threshold not met
Level 3 input
%
Scenario probability (future draws/no future draws)
Level 3 input
50% / 50
%</t>
  </si>
  <si>
    <t>Warrant Derivative Liabilities (Tables)</t>
  </si>
  <si>
    <t>MSD Warrants [Member]</t>
  </si>
  <si>
    <t>Derivative [Line Items]</t>
  </si>
  <si>
    <t>Fair Value
Hierarchy
As of September 30,
As of December 31,
Level
2015
2014
Significant assumptions (or ranges):
Stock price
Level 1 input
$
$
Term (years)
Volatility
Level 2 input
%
%
Risk-free rate
Level 1 input
%
%
Dividend yield
Level 2 input
%
%
Scenario probability (fundamental change event/debt raise/equity raise)
Level 3 input
0% / 100% / 0
%
0% / 100% / 0
%</t>
  </si>
  <si>
    <t>CT Energy [Member]</t>
  </si>
  <si>
    <t>Fair Value
Hierarchy
As of September 30,
Level
2015
Significant assumptions (or ranges):
Stock price
Level 1 input
$
Exercise price
Level 1 input
$
Stock appreciation date price (hurdle)
Level 1 input
$
Term (warrants)
Term (claim date)
Term (claim date extended)
Volatility
Level 2 input
%
Risk-free rate (warrants)
Level 1 input
%
Risk-free rate (claim date)
Level 1 input
%
Risk-free rate (claim date extended)
Level 1 input
%
Dividend yield
Level 2 input
%
Scenario probability (future draws/no future draws)
Level 3 input
50% / 50
%</t>
  </si>
  <si>
    <t>Operating Segments (Tables)</t>
  </si>
  <si>
    <t>Schedule of Segment Income (Loss) Attributable to Harvest</t>
  </si>
  <si>
    <t xml:space="preserve">Three Months Ended September 30,
Nine Months Ended September 30,
2015
2014
2015
2014
(in thousands)
Segment Income (Loss) Attributable to Harvest
Venezuela
$
$
$
$
Gabon
Indonesia
United States and other
Income (loss) from continuing operations (a)
Discontinued operations
—
—
Net income (loss) attributable to Harvest
$
$
$
$
(a)
Net of net income (loss) attributable to noncontrolling interests. </t>
  </si>
  <si>
    <t>Schedule of Operating Segment Assets</t>
  </si>
  <si>
    <t>As of September 30,
As of December 31,
2015
2014
(in thousands)
Operating Segment Assets
Venezuela
$
$
Gabon
Indonesia
United States and other
Discontinued operations
—
Total assets
$
$</t>
  </si>
  <si>
    <t>Organization (Details) - USD ($) $ / shares in Units, $ in Thousands</t>
  </si>
  <si>
    <t>Jan. 15, 2015</t>
  </si>
  <si>
    <t>Consolidation, Less than Wholly Owned Subsidiary, Parent Ownership Interest, Effects of Changes, Net [Line Items]</t>
  </si>
  <si>
    <t>Threshold price</t>
  </si>
  <si>
    <t>Interest rate</t>
  </si>
  <si>
    <t>15.00%</t>
  </si>
  <si>
    <t>Proceeds from issuance of note payable to related party</t>
  </si>
  <si>
    <t>Convertible notes converted</t>
  </si>
  <si>
    <t>Shares issuable upon warrant conversion</t>
  </si>
  <si>
    <t>Warrant exercise price</t>
  </si>
  <si>
    <t>Notes payable maturity date</t>
  </si>
  <si>
    <t>Jan. 1,
		2016</t>
  </si>
  <si>
    <t>CT Energy [Member] | 15% Senior Secured Non-Convertible Note [Member]</t>
  </si>
  <si>
    <t>Senior secured non-convertible note</t>
  </si>
  <si>
    <t>Debt term</t>
  </si>
  <si>
    <t>5 years</t>
  </si>
  <si>
    <t>Commencement date of quarterly interest payment</t>
  </si>
  <si>
    <t>Oct. 1,
		2015</t>
  </si>
  <si>
    <t>Addition default interest rate</t>
  </si>
  <si>
    <t>2.00%</t>
  </si>
  <si>
    <t>CT Energy [Member] | 9% Convertible Senior Secured Note [Member]</t>
  </si>
  <si>
    <t>9.00%</t>
  </si>
  <si>
    <t>Senior secured convertible note</t>
  </si>
  <si>
    <t>Common stock converted from note</t>
  </si>
  <si>
    <t>Conversion price</t>
  </si>
  <si>
    <t>CT Energy [Member] | 15% Non-Convertible Senior Secured Additional Draw Note [Member]</t>
  </si>
  <si>
    <t>Potential additional periodic borrowing availability</t>
  </si>
  <si>
    <t>Period additional draw may be utilized</t>
  </si>
  <si>
    <t>6 months</t>
  </si>
  <si>
    <t>Period after transaction additional funds become available</t>
  </si>
  <si>
    <t>1 year</t>
  </si>
  <si>
    <t>Potential additional borrowing availability</t>
  </si>
  <si>
    <t>Oct. 1,
		2016</t>
  </si>
  <si>
    <t>Petroandina [Member]</t>
  </si>
  <si>
    <t>11.00%</t>
  </si>
  <si>
    <t>Dec. 31,
		2014</t>
  </si>
  <si>
    <t>Debt extension term</t>
  </si>
  <si>
    <t>1 month</t>
  </si>
  <si>
    <t>Harvest Holding [Member]</t>
  </si>
  <si>
    <t>Ownership interest in Harvest Holding held by noncontrolling interest owners</t>
  </si>
  <si>
    <t>49.00%</t>
  </si>
  <si>
    <t>Harvest Holding [Member] | Harvest Natural Resources [Member]</t>
  </si>
  <si>
    <t>Ownership percentage</t>
  </si>
  <si>
    <t>51.00%</t>
  </si>
  <si>
    <t>Harvest Holding [Member] | Vinccler [Member]</t>
  </si>
  <si>
    <t>20.00%</t>
  </si>
  <si>
    <t>Harvest Holding [Member] | Petroandina [Member]</t>
  </si>
  <si>
    <t>29.00%</t>
  </si>
  <si>
    <t>Harvest Holding [Member] | CT Energy [Member]</t>
  </si>
  <si>
    <t>16.60%</t>
  </si>
  <si>
    <t>HNR Finance [Member]</t>
  </si>
  <si>
    <t>Indirect ownership percentage</t>
  </si>
  <si>
    <t>100.00%</t>
  </si>
  <si>
    <t>Petrodelta, S.A. [Member]</t>
  </si>
  <si>
    <t>40.00%</t>
  </si>
  <si>
    <t>Petrodelta, S.A. [Member] | Harvest Natural Resources [Member]</t>
  </si>
  <si>
    <t>20.40%</t>
  </si>
  <si>
    <t>Petrodelta, S.A. [Member] | CVP And PDVSA Social S.A. [Member]</t>
  </si>
  <si>
    <t>60.00%</t>
  </si>
  <si>
    <t>Harvest Vinccler S.C.A [Member]</t>
  </si>
  <si>
    <t>Series C Preferred Stock [Member] | CT Energy [Member]</t>
  </si>
  <si>
    <t>Mezzanine equity, shares issued</t>
  </si>
  <si>
    <t>Trigger Price Not Met [Member] | CT Energy [Member] | 15% Senior Secured Non-Convertible Note [Member]</t>
  </si>
  <si>
    <t>8.00%</t>
  </si>
  <si>
    <t>2 years</t>
  </si>
  <si>
    <t>Trigger Price Not Met [Member] | CT Energy [Member] | 9% Convertible Senior Secured Note [Member]</t>
  </si>
  <si>
    <t>Trigger Price Not Met [Member] | CT Energy [Member] | 15% Non-Convertible Senior Secured Additional Draw Note [Member]</t>
  </si>
  <si>
    <t>Liquidity (Details) - CT Energy [Member]</t>
  </si>
  <si>
    <t>Sep. 30, 2015shares</t>
  </si>
  <si>
    <t>Liquidity [Line Items]</t>
  </si>
  <si>
    <t>9% Convertible Senior Secured Note [Member]</t>
  </si>
  <si>
    <t>Summary of Significant Accounting Policies (Narrative) (Details) - USD ($) $ / shares in Units, $ in Thousands</t>
  </si>
  <si>
    <t>12 Months Ended</t>
  </si>
  <si>
    <t>Impairment</t>
  </si>
  <si>
    <t>Depreciation expense</t>
  </si>
  <si>
    <t>Deferred financing costs</t>
  </si>
  <si>
    <t>Allowance recorded</t>
  </si>
  <si>
    <t>Capitalized interest costs</t>
  </si>
  <si>
    <t>Share based compensation</t>
  </si>
  <si>
    <t>9% Convertible Senior Secured Note [Member] | CT Energy [Member]</t>
  </si>
  <si>
    <t>15% Senior Secured Non-Convertible Note [Member] | CT Energy [Member]</t>
  </si>
  <si>
    <t>Fair value of note payable</t>
  </si>
  <si>
    <t>Minimum [Member]</t>
  </si>
  <si>
    <t>Prepaid expenses recognition term</t>
  </si>
  <si>
    <t>12 months</t>
  </si>
  <si>
    <t>Maximum [Member]</t>
  </si>
  <si>
    <t>24 months</t>
  </si>
  <si>
    <t>Stock Options [Member]</t>
  </si>
  <si>
    <t>Stock options granted</t>
  </si>
  <si>
    <t>Exercise price</t>
  </si>
  <si>
    <t>Vesting period</t>
  </si>
  <si>
    <t>3 years</t>
  </si>
  <si>
    <t>Stock Appreciation Rights [Member] | Recurring [Member]</t>
  </si>
  <si>
    <t>Obligations</t>
  </si>
  <si>
    <t>Restricted stock units granted</t>
  </si>
  <si>
    <t>Restricted Stock Units [Member] | Recurring [Member]</t>
  </si>
  <si>
    <t>Restricted Stock Units [Member] | Accrued Liabilities [Member] | Recurring [Member]</t>
  </si>
  <si>
    <t>Restricted Stock Units [Member] | Other Noncurrent Liabilities [Member] | Recurring [Member]</t>
  </si>
  <si>
    <t>Stock Appreciation Rights and Restricted Stock Units [Member]</t>
  </si>
  <si>
    <t>Directors [Member] | Restricted Stock Units [Member]</t>
  </si>
  <si>
    <t>Furniture, Fixtures and Equipment [Member] | Minimum [Member]</t>
  </si>
  <si>
    <t>Property and equipment, useful life</t>
  </si>
  <si>
    <t>Furniture, Fixtures and Equipment [Member] | Maximum [Member]</t>
  </si>
  <si>
    <t>Warrants [Member]</t>
  </si>
  <si>
    <t>Derivative income related to embedded derivative liabilities</t>
  </si>
  <si>
    <t>Embedded Derivative [Member]</t>
  </si>
  <si>
    <t>Derivative income related to embedded derivative assets</t>
  </si>
  <si>
    <t>Summary of Significant Accounting Policies (Major Components of Property and Equipment) (Details) - USD ($) $ in Thousands</t>
  </si>
  <si>
    <t>Unproved property costs - Dussafu PSC</t>
  </si>
  <si>
    <t>Oilfield inventories</t>
  </si>
  <si>
    <t>Other administrative property</t>
  </si>
  <si>
    <t>Total property and equipment</t>
  </si>
  <si>
    <t>Accumulated depreciation</t>
  </si>
  <si>
    <t>Summary of Significant Accounting Policies (Schedule of Other Assets) (Details) - USD ($) $ in Thousands</t>
  </si>
  <si>
    <t>Deposits and long-term prepaid expenses</t>
  </si>
  <si>
    <t>Gabon - blocked payment</t>
  </si>
  <si>
    <t>Summary of Significant Accounting Policies (Schedule of Estimated Fair Value) (Details) - Recurring [Member] - USD ($) $ in Thousands</t>
  </si>
  <si>
    <t>Fair Value, Assets and Liabilities Measured on Recurring and Nonrecurring Basis [Line Items]</t>
  </si>
  <si>
    <t>Assets, fair value</t>
  </si>
  <si>
    <t>Liabilities, fair value</t>
  </si>
  <si>
    <t>Derivative liabilities</t>
  </si>
  <si>
    <t>Derivative assets</t>
  </si>
  <si>
    <t>Level 1 Input [Member]</t>
  </si>
  <si>
    <t>Level 1 Input [Member] | Warrants [Member]</t>
  </si>
  <si>
    <t>Level 1 Input [Member] | Embedded Derivative [Member]</t>
  </si>
  <si>
    <t>Level 1 Input [Member] | Stock Appreciation Rights [Member]</t>
  </si>
  <si>
    <t>Level 1 Input [Member] | Restricted Stock Units [Member]</t>
  </si>
  <si>
    <t>Level 2 Input [Member]</t>
  </si>
  <si>
    <t>Level 2 Input [Member] | Stock Appreciation Rights [Member]</t>
  </si>
  <si>
    <t>Level 2 Input [Member] | Restricted Stock Units [Member]</t>
  </si>
  <si>
    <t>Level 3 Input [Member]</t>
  </si>
  <si>
    <t>Level 3 Input [Member] | Warrants [Member]</t>
  </si>
  <si>
    <t>Level 3 Input [Member] | Embedded Derivative [Member]</t>
  </si>
  <si>
    <t>Level 3 Input [Member] | Stock Appreciation Rights [Member]</t>
  </si>
  <si>
    <t>Level 3 Input [Member] | Restricted Stock Units [Member]</t>
  </si>
  <si>
    <t>Summary of Significant Accounting Policies (Reconciliation of Financial Liabilities Measured at Fair Value on Recurring Basis Using Significant Unobservable Inputs (Level 3)) (Details) - USD ($) $ in Thousands</t>
  </si>
  <si>
    <t>Beginning balance, liabilities</t>
  </si>
  <si>
    <t>Additions - fair value at issuance, liabilities</t>
  </si>
  <si>
    <t>Change in fair value, liabilities</t>
  </si>
  <si>
    <t>Ending balance, liabilities</t>
  </si>
  <si>
    <t>Beginning balance, assets</t>
  </si>
  <si>
    <t>Additions - fair value at issuance, assets</t>
  </si>
  <si>
    <t>Change in fair value, assets</t>
  </si>
  <si>
    <t>Ending balance, assets</t>
  </si>
  <si>
    <t>Conversion of debt, liabilities</t>
  </si>
  <si>
    <t>Summary of Significant Accounting Policies (Schedule of Fair Value Assumptions-Stock Appreciation Rights) (Details)</t>
  </si>
  <si>
    <t>Sep. 30, 2015$ / shares</t>
  </si>
  <si>
    <t>Fair Value Measurements, Recurring and Nonrecurring, Valuation Techniques [Line Items]</t>
  </si>
  <si>
    <t>Term (years)</t>
  </si>
  <si>
    <t>4 years 9 months 22 days</t>
  </si>
  <si>
    <t>Stock price</t>
  </si>
  <si>
    <t>Risk-free rate</t>
  </si>
  <si>
    <t>1.33%</t>
  </si>
  <si>
    <t>Volatility</t>
  </si>
  <si>
    <t>Dividend yield</t>
  </si>
  <si>
    <t>0.00%</t>
  </si>
  <si>
    <t>Summary of Significant Accounting Policies (Schedule of Fair Value Assumptions-Restricted Stock Units) (Details)</t>
  </si>
  <si>
    <t>10 years</t>
  </si>
  <si>
    <t>2.06%</t>
  </si>
  <si>
    <t>80.00%</t>
  </si>
  <si>
    <t>Summary of Significant Accounting Policies (Schedule of Changes in Noncontrolling Interests) (Details) - USD ($) $ in Thousands</t>
  </si>
  <si>
    <t>Balance at beginning of year</t>
  </si>
  <si>
    <t>Contributions by noncontrolling interest owners</t>
  </si>
  <si>
    <t>Net income (loss) attributable to noncontrolling interest</t>
  </si>
  <si>
    <t>Balance at end of year</t>
  </si>
  <si>
    <t>Earnings Per Share (Narrative) (Details) - shares shares in Millions</t>
  </si>
  <si>
    <t>Unvested Shares [Member]</t>
  </si>
  <si>
    <t>Antidilutive Securities Excluded from Computation of Earnings Per Share [Line Items]</t>
  </si>
  <si>
    <t>Antidilutive securities excluded from computation of earnings per share</t>
  </si>
  <si>
    <t>Options [Member]</t>
  </si>
  <si>
    <t>Earnings Per Share (Schedule of Earnings Per Share) (Details) - USD ($) $ / shares in Units, shares in Thousands, $ in Thousands</t>
  </si>
  <si>
    <t>Weighted average common shares outstanding</t>
  </si>
  <si>
    <t>Effect of dilutive securities</t>
  </si>
  <si>
    <t>Weighted average common shares, diluted</t>
  </si>
  <si>
    <t>Dispositions (Schedule of Discontinued Operations Expenses) (Details) - USD ($) $ in Thousands</t>
  </si>
  <si>
    <t>Income Statement Balance Sheet And Additional Disclosures By Disposal Groups Including Discontinued Operations [Line Items]</t>
  </si>
  <si>
    <t>Revenue from discontinued operations</t>
  </si>
  <si>
    <t>Loss from Discontinued Operations</t>
  </si>
  <si>
    <t>Oman [Member]</t>
  </si>
  <si>
    <t>Colombia [Member]</t>
  </si>
  <si>
    <t>Investment in Affiliate (Narrative) (Details) - USD ($) $ in Thousands</t>
  </si>
  <si>
    <t>Investment in Affiliate (Schedule of Changes in Investment in Affiliate) (Details) - USD ($) $ in Thousands</t>
  </si>
  <si>
    <t>Investment at beginning of year</t>
  </si>
  <si>
    <t>Equity in earnings</t>
  </si>
  <si>
    <t>Investment at end of year</t>
  </si>
  <si>
    <t>Venezuela - Other (Details) $ in Thousands, VEF in Millions</t>
  </si>
  <si>
    <t>Sep. 30, 2015USD ($)VEF / $</t>
  </si>
  <si>
    <t>Sep. 30, 2014USD ($)VEF / $</t>
  </si>
  <si>
    <t>Sep. 30, 2015VEFVEF / $</t>
  </si>
  <si>
    <t>Exchange rate</t>
  </si>
  <si>
    <t>Current exchange rate</t>
  </si>
  <si>
    <t>Harvest Vinccler [Member]</t>
  </si>
  <si>
    <t>Amount exchanged | $</t>
  </si>
  <si>
    <t>Foreign currency average exchange rate</t>
  </si>
  <si>
    <t>Assets account, balance</t>
  </si>
  <si>
    <t>Liabilities account, balance</t>
  </si>
  <si>
    <t>Gabon (Details) $ in Thousands</t>
  </si>
  <si>
    <t>1 Months Ended</t>
  </si>
  <si>
    <t>Dec. 31, 2014USD ($)</t>
  </si>
  <si>
    <t>Sep. 30, 2015USD ($)ft²</t>
  </si>
  <si>
    <t>Dec. 31, 2013km²</t>
  </si>
  <si>
    <t>Sep. 30, 2015USD ($)ft²a</t>
  </si>
  <si>
    <t>Sep. 30, 2014USD ($)</t>
  </si>
  <si>
    <t>Operations [Line Items]</t>
  </si>
  <si>
    <t>Impairment of oil and gas property</t>
  </si>
  <si>
    <t>Oilfield inventory</t>
  </si>
  <si>
    <t>Impairment of oilfield inventory</t>
  </si>
  <si>
    <t>Dussafu PSC [Member]</t>
  </si>
  <si>
    <t>66.667%</t>
  </si>
  <si>
    <t>Area covered by acquiree entity | a</t>
  </si>
  <si>
    <t>Area covered bv acquiree entity under water depths | ft²</t>
  </si>
  <si>
    <t>Extended period of third exploration phase</t>
  </si>
  <si>
    <t>4 years</t>
  </si>
  <si>
    <t>Oil and gas properties</t>
  </si>
  <si>
    <t>3D Seismic Data [Member]</t>
  </si>
  <si>
    <t>Processed seismic area | km²</t>
  </si>
  <si>
    <t>Notes Payable to Noncontrolling Interest Owners (Narrative) (Details) - USD ($) $ in Thousands</t>
  </si>
  <si>
    <t>Mar. 09, 2015</t>
  </si>
  <si>
    <t>Nov. 27, 2014</t>
  </si>
  <si>
    <t>Oct. 30, 2014</t>
  </si>
  <si>
    <t>Sep. 29, 2014</t>
  </si>
  <si>
    <t>Aug. 28, 2014</t>
  </si>
  <si>
    <t>Related Party Transaction [Line Items]</t>
  </si>
  <si>
    <t>Accrued interest paid</t>
  </si>
  <si>
    <t>Vinccler [Member]</t>
  </si>
  <si>
    <t>Dec. 31,
		2015</t>
  </si>
  <si>
    <t>Related party debt forgiven</t>
  </si>
  <si>
    <t>London Interbank Offered Rate (LIBOR) [Member] | Vinccler [Member]</t>
  </si>
  <si>
    <t>Variable spread on reference rate</t>
  </si>
  <si>
    <t>0.50%</t>
  </si>
  <si>
    <t>SPA, maximum allowed borrowing per extension</t>
  </si>
  <si>
    <t>Short-term borrowings</t>
  </si>
  <si>
    <t>Repayment of notes payable</t>
  </si>
  <si>
    <t>Notes Payable to Noncontrolling Interest Owners (Schedule of Notes Payable to Noncontrolling Interest Owners) (Details) - USD ($) $ in Thousands</t>
  </si>
  <si>
    <t>Total</t>
  </si>
  <si>
    <t>Debt and Financing (Narrative) (Details) $ / shares in Units, $ in Thousands</t>
  </si>
  <si>
    <t>Sep. 30, 2015USD ($)$ / shares</t>
  </si>
  <si>
    <t>Sep. 30, 2015USD ($)item$ / sharesshares</t>
  </si>
  <si>
    <t>Jun. 30, 2015USD ($)</t>
  </si>
  <si>
    <t>Dec. 31, 2014$ / shares</t>
  </si>
  <si>
    <t>Jun. 30, 2014USD ($)</t>
  </si>
  <si>
    <t>Dec. 31, 2013USD ($)</t>
  </si>
  <si>
    <t>Loss on issuance of securities</t>
  </si>
  <si>
    <t>Threshold price | $ / shares</t>
  </si>
  <si>
    <t>Common stock, par value | $ / shares</t>
  </si>
  <si>
    <t>Proceeds from debt, net of financing fees</t>
  </si>
  <si>
    <t>Financing fees</t>
  </si>
  <si>
    <t>Unamortized discount</t>
  </si>
  <si>
    <t>Make whole price, as percentage of principal</t>
  </si>
  <si>
    <t>Debt covenant, period after date of determination for measurement</t>
  </si>
  <si>
    <t>Holders of principal needed to declare debt immediatele due, percent</t>
  </si>
  <si>
    <t>25.00%</t>
  </si>
  <si>
    <t>Period of volatility calculation</t>
  </si>
  <si>
    <t>6 years</t>
  </si>
  <si>
    <t>CT Energy [Member] | 15% Senior Secured Non-Convertible Note [Member] | Trigger Price Not Met [Member]</t>
  </si>
  <si>
    <t>CT Energy [Member] | 15% Non-Convertible Senior Secured Additional Draw Note [Member] | Trigger Price Not Met [Member]</t>
  </si>
  <si>
    <t>Common stock issuable upon conversion from note | item</t>
  </si>
  <si>
    <t>Conversion price | $ / shares</t>
  </si>
  <si>
    <t>Common stock converted from note | shares</t>
  </si>
  <si>
    <t>Percent of dilution related to stock issuance</t>
  </si>
  <si>
    <t>10.00%</t>
  </si>
  <si>
    <t>Expected remaining life of the longest instrument in the common stock transaction</t>
  </si>
  <si>
    <t>7 years</t>
  </si>
  <si>
    <t>CT Energy [Member] | 9% Convertible Senior Secured Note [Member] | Trigger Price Not Met [Member]</t>
  </si>
  <si>
    <t>Fair value of embedded derivative assets at issuance</t>
  </si>
  <si>
    <t>Fair value of embedded derivative liabilities at issuance</t>
  </si>
  <si>
    <t>Fair value of embedded derivative assets</t>
  </si>
  <si>
    <t>Fair value of embedded derivative liabilities</t>
  </si>
  <si>
    <t>Fair value of embedded derivative liabilities prior to conversion</t>
  </si>
  <si>
    <t>Debt and Financing (Schedule of Long-Term Debt Activity) (Details) - USD ($) $ in Thousands</t>
  </si>
  <si>
    <t>Proceeds from note payable to CT Energy</t>
  </si>
  <si>
    <t>Ending balance</t>
  </si>
  <si>
    <t>Beginning balance</t>
  </si>
  <si>
    <t>Proceeds from 9.0% Convertible and 15% Notes to CT Energy</t>
  </si>
  <si>
    <t>Repayment of note payable of CT Energy</t>
  </si>
  <si>
    <t>Value assigned to embedded derivatives</t>
  </si>
  <si>
    <t>Conversion of 9.0% Note, net of unamortized discount</t>
  </si>
  <si>
    <t>Debt and Financing (Schedule of Fair Value Assumptions-15% Notes) (Details) - 15% Senior Secured Non-Convertible Note [Member]</t>
  </si>
  <si>
    <t>Weighted Term (years)</t>
  </si>
  <si>
    <t>5 years 8 months 23 days</t>
  </si>
  <si>
    <t>Level 1 Input [Member] | Minimum [Member]</t>
  </si>
  <si>
    <t>1.30%</t>
  </si>
  <si>
    <t>Level 1 Input [Member] | Maximum [Member]</t>
  </si>
  <si>
    <t>1.70%</t>
  </si>
  <si>
    <t>Yield Volatility</t>
  </si>
  <si>
    <t>34.00%</t>
  </si>
  <si>
    <t>Level 3 Input [Member] | Claim Date Extended With Stock Appreciation Date Threshold Met [Member]</t>
  </si>
  <si>
    <t>Scenario probability</t>
  </si>
  <si>
    <t>14.50%</t>
  </si>
  <si>
    <t>Level 3 Input [Member] | Claim Date Extended With Stock Appreciation Date Threshold Not Met [Member]</t>
  </si>
  <si>
    <t>35.50%</t>
  </si>
  <si>
    <t>Level 3 Input [Member] | Claim Date Not Extended With Stock Appreciation Date Threshold Met [Member]</t>
  </si>
  <si>
    <t>10.50%</t>
  </si>
  <si>
    <t>Level 3 Input [Member] | Claim Date Not Extended With Stock Appreciation Date Threshold Not Met [Member]</t>
  </si>
  <si>
    <t>39.50%</t>
  </si>
  <si>
    <t>Level 3 Input [Member] | Future Draws [Member]</t>
  </si>
  <si>
    <t>50.00%</t>
  </si>
  <si>
    <t>Level 3 Input [Member] | No Future Draws [Member]</t>
  </si>
  <si>
    <t>Warrant Derivative Liabilities (Narrative) (Details) - USD ($) $ / shares in Units, $ in Thousands</t>
  </si>
  <si>
    <t>Oct. 31, 2010</t>
  </si>
  <si>
    <t>Line of Credit Facility [Line Items]</t>
  </si>
  <si>
    <t>Warrant liability income</t>
  </si>
  <si>
    <t>Warrants [Member] | Recurring [Member]</t>
  </si>
  <si>
    <t>Warrants [Member] | CT Energy [Member]</t>
  </si>
  <si>
    <t>Consecutive trading days</t>
  </si>
  <si>
    <t>21 days</t>
  </si>
  <si>
    <t>Fair value of warrants per warrant</t>
  </si>
  <si>
    <t>Share price</t>
  </si>
  <si>
    <t>Warrant remaining term</t>
  </si>
  <si>
    <t>29 days</t>
  </si>
  <si>
    <t>Warrant strike price</t>
  </si>
  <si>
    <t>MSD Warrants [Member] | Term Loan Facility [Member]</t>
  </si>
  <si>
    <t>Warrants outstanding</t>
  </si>
  <si>
    <t>Term loan facility amount</t>
  </si>
  <si>
    <t>Warrant Derivative Liabilities (Schedule of Fair Value Assumptions-MSD Warrants) (Details) - MSD Warrants [Member] - $ / shares</t>
  </si>
  <si>
    <t>9 months 29 days</t>
  </si>
  <si>
    <t>0.21%</t>
  </si>
  <si>
    <t>67.00%</t>
  </si>
  <si>
    <t>Level 3 Input [Member] | Fundamental Change Event [Member]</t>
  </si>
  <si>
    <t>Level 3 Input [Member] | Debt Raise [Member]</t>
  </si>
  <si>
    <t>Level 3 Input [Member] | Equity Raise [Member]</t>
  </si>
  <si>
    <t>Warrant Derivative Liabilities (Schedule of Fair Value Assumptions-CT Energy Warrant) (Details)</t>
  </si>
  <si>
    <t>Stock appreciation date price (hurdle)</t>
  </si>
  <si>
    <t>2 months 22 days</t>
  </si>
  <si>
    <t>Claim Date [Member] | CT Energy [Member]</t>
  </si>
  <si>
    <t>22 days</t>
  </si>
  <si>
    <t>Claim Date Extended [Member] | CT Energy [Member]</t>
  </si>
  <si>
    <t>1 month 7 days</t>
  </si>
  <si>
    <t>Level 1 Input [Member] | CT Energy [Member]</t>
  </si>
  <si>
    <t>0.90%</t>
  </si>
  <si>
    <t>Level 1 Input [Member] | Claim Date [Member] | CT Energy [Member]</t>
  </si>
  <si>
    <t>0.26%</t>
  </si>
  <si>
    <t>Level 1 Input [Member] | Claim Date Extended [Member] | CT Energy [Member]</t>
  </si>
  <si>
    <t>0.41%</t>
  </si>
  <si>
    <t>Level 2 Input [Member] | CT Energy [Member]</t>
  </si>
  <si>
    <t>95.00%</t>
  </si>
  <si>
    <t>Level 3 Input [Member] | Future Draws [Member] | CT Energy [Member]</t>
  </si>
  <si>
    <t>Level 3 Input [Member] | No Future Draws [Member] | CT Energy [Member]</t>
  </si>
  <si>
    <t>Commitments and Contingencies (Details) $ in Thousands</t>
  </si>
  <si>
    <t>Jan. 26, 2015USD ($)</t>
  </si>
  <si>
    <t>Jul. 24, 2013USD ($)plaintiff</t>
  </si>
  <si>
    <t>May. 31, 2011USD ($)</t>
  </si>
  <si>
    <t>Jul. 31, 2007claim</t>
  </si>
  <si>
    <t>Jun. 30, 2007claim</t>
  </si>
  <si>
    <t>Mar. 31, 2007claim</t>
  </si>
  <si>
    <t>Aug. 31, 2006claim</t>
  </si>
  <si>
    <t>Jul. 31, 2006claim</t>
  </si>
  <si>
    <t>Apr. 30, 2005claim</t>
  </si>
  <si>
    <t>Jul. 31, 2004claim</t>
  </si>
  <si>
    <t>Sep. 30, 2015USD ($)claim</t>
  </si>
  <si>
    <t>Loss Contingencies [Line Items]</t>
  </si>
  <si>
    <t>Blocked payment net to interest</t>
  </si>
  <si>
    <t>Dussafu PSC and Budong PSC [Member]</t>
  </si>
  <si>
    <t>Contractual obligations</t>
  </si>
  <si>
    <t>Ownership interest held by noncontrolling interest owners</t>
  </si>
  <si>
    <t>Kensho Sone, Et Al. V. Harvest Natural Resources, Inc [Member]</t>
  </si>
  <si>
    <t>Number of Plaintiffs | plaintiff</t>
  </si>
  <si>
    <t>Estimate loss</t>
  </si>
  <si>
    <t>OFAC [Member]</t>
  </si>
  <si>
    <t>Percentage of cost sharing interest in work commitments</t>
  </si>
  <si>
    <t>Uracoa Municipality Tax Assessments [Member]</t>
  </si>
  <si>
    <t>Number of claims filed | claim</t>
  </si>
  <si>
    <t>Libertador Municipality Tax Assessments [Member]</t>
  </si>
  <si>
    <t>Joint Partners [Member] | Dussafu PSC and Budong PSC [Member]</t>
  </si>
  <si>
    <t>Joint and several obligations, partners share</t>
  </si>
  <si>
    <t>Amount advanced by partners to satisfy the obligations</t>
  </si>
  <si>
    <t>HNR Energia [Member]</t>
  </si>
  <si>
    <t>Contingency, escrow deposit requirement</t>
  </si>
  <si>
    <t>Petroandina [Member] | Harvest Holding [Member]</t>
  </si>
  <si>
    <t>Operating Segments (Schedule of Segment Income (Loss) Attributable to Harvest) (Details) - USD ($) $ in Thousands</t>
  </si>
  <si>
    <t>Segment Reporting Information [Line Items]</t>
  </si>
  <si>
    <t>Indonesia [Member]</t>
  </si>
  <si>
    <t>United States and Other [Member]</t>
  </si>
  <si>
    <t>Operating Segments (Schedule of Operating Segment Assets) (Details) - USD ($) $ in Thousands</t>
  </si>
  <si>
    <t>Total assets</t>
  </si>
  <si>
    <t>Continuing Operations [Member]</t>
  </si>
  <si>
    <t>Continuing Operations [Member] | Venezuela [Member]</t>
  </si>
  <si>
    <t>Continuing Operations [Member] | Gabon [Member]</t>
  </si>
  <si>
    <t>Continuing Operations [Member] | Indonesia [Member]</t>
  </si>
  <si>
    <t>Continuing Operations [Member] | United States and Other [Member]</t>
  </si>
  <si>
    <t>Discontinued Operations [Member]</t>
  </si>
  <si>
    <t>Related Party Transactions (Details) $ in Thousands</t>
  </si>
  <si>
    <t>Sep. 30, 2015USD ($)itemshares</t>
  </si>
  <si>
    <t>CT Energy [Member] | Directors [Member]</t>
  </si>
  <si>
    <t>Number of representatives | item</t>
  </si>
  <si>
    <t>Mezzanine Equity (Details) - CT Energy [Member]</t>
  </si>
  <si>
    <t>Sep. 30, 2015$ / sharesshares</t>
  </si>
  <si>
    <t>Temporary Equity [Line Items]</t>
  </si>
  <si>
    <t>Series C Preferred Stock [Member]</t>
  </si>
  <si>
    <t>Mezzanine equity, shares issued | shares</t>
  </si>
  <si>
    <t>Mezzanine equity, par value</t>
  </si>
  <si>
    <t>Mezzanine equity, liquidation preference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VEF &quot;#,##0.0_);_(&quot;VEF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845289</v>
      </c>
    </row>
    <row r="7" spans="1:3">
      <c r="A7" t="s" s="4">
        <v>10</v>
      </c>
      <c r="B7" t="s" s="4">
        <v>11</v>
      </c>
    </row>
    <row r="8" spans="1:3">
      <c r="A8" t="s" s="4">
        <v>12</v>
      </c>
      <c r="B8" t="s" s="4">
        <v>13</v>
      </c>
    </row>
    <row r="9" spans="1:3">
      <c r="A9" t="s" s="4">
        <v>14</v>
      </c>
      <c r="B9" t="s" s="6">
        <v>15</v>
      </c>
    </row>
    <row r="10" spans="1:3">
      <c r="A10" t="s" s="4">
        <v>16</v>
      </c>
      <c r="B10" t="s" s="4">
        <v>17</v>
      </c>
    </row>
    <row r="11" spans="1:3">
      <c r="A11" t="s" s="4">
        <v>18</v>
      </c>
      <c r="B11" t="n" s="5">
        <v>2015</v>
      </c>
    </row>
    <row r="12" spans="1:3">
      <c r="A12" t="s" s="4">
        <v>19</v>
      </c>
      <c r="B12" t="s" s="4">
        <v>20</v>
      </c>
    </row>
    <row r="13" spans="1:3">
      <c r="A13" t="s" s="4">
        <v>21</v>
      </c>
      <c r="C13" t="n" s="5">
        <v>51415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75</v>
      </c>
      <c r="B1" t="s" s="2">
        <v>1</v>
      </c>
    </row>
    <row r="2" spans="1:2">
      <c r="B2" t="s" s="2">
        <v>2</v>
      </c>
    </row>
    <row r="3" spans="1:2">
      <c r="A3" t="s" s="4">
        <v>176</v>
      </c>
    </row>
    <row r="4" spans="1:2">
      <c r="A4" t="s" s="4">
        <v>177</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79</v>
      </c>
      <c r="B1" t="s" s="2">
        <v>1</v>
      </c>
    </row>
    <row r="2" spans="1:2">
      <c r="B2" t="s" s="2">
        <v>2</v>
      </c>
    </row>
    <row r="3" spans="1:2">
      <c r="A3" t="s" s="4">
        <v>180</v>
      </c>
    </row>
    <row r="4" spans="1:2">
      <c r="A4" t="s" s="4">
        <v>177</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1802</v>
      </c>
      <c r="C3" t="n" s="7">
        <v>6585</v>
      </c>
    </row>
    <row r="4" spans="1:3">
      <c r="A4" t="s" s="4">
        <v>26</v>
      </c>
      <c r="C4" t="n" s="5">
        <v>25</v>
      </c>
    </row>
    <row r="5" spans="1:3">
      <c r="A5" t="s" s="4">
        <v>27</v>
      </c>
      <c r="B5" t="n" s="5">
        <v>2121</v>
      </c>
      <c r="C5" t="n" s="5">
        <v>339</v>
      </c>
    </row>
    <row r="6" spans="1:3">
      <c r="A6" t="s" s="4">
        <v>28</v>
      </c>
      <c r="B6" t="n" s="5">
        <v>118</v>
      </c>
      <c r="C6" t="n" s="5">
        <v>53</v>
      </c>
    </row>
    <row r="7" spans="1:3">
      <c r="A7" t="s" s="4">
        <v>29</v>
      </c>
      <c r="B7" t="n" s="5">
        <v>890</v>
      </c>
      <c r="C7" t="n" s="5">
        <v>353</v>
      </c>
    </row>
    <row r="8" spans="1:3">
      <c r="A8" t="s" s="4">
        <v>30</v>
      </c>
      <c r="B8" t="n" s="5">
        <v>14931</v>
      </c>
      <c r="C8" t="n" s="5">
        <v>7355</v>
      </c>
    </row>
    <row r="9" spans="1:3">
      <c r="A9" t="s" s="4">
        <v>31</v>
      </c>
      <c r="B9" t="n" s="5">
        <v>164700</v>
      </c>
      <c r="C9" t="n" s="5">
        <v>164700</v>
      </c>
    </row>
    <row r="10" spans="1:3">
      <c r="A10" t="s" s="3">
        <v>32</v>
      </c>
    </row>
    <row r="11" spans="1:3">
      <c r="A11" t="s" s="4">
        <v>33</v>
      </c>
      <c r="B11" t="n" s="5">
        <v>54455</v>
      </c>
      <c r="C11" t="n" s="5">
        <v>54290</v>
      </c>
    </row>
    <row r="12" spans="1:3">
      <c r="A12" t="s" s="4">
        <v>34</v>
      </c>
      <c r="B12" t="n" s="5">
        <v>311</v>
      </c>
      <c r="C12" t="n" s="5">
        <v>217</v>
      </c>
    </row>
    <row r="13" spans="1:3">
      <c r="A13" t="s" s="4">
        <v>35</v>
      </c>
      <c r="B13" t="n" s="5">
        <v>54766</v>
      </c>
      <c r="C13" t="n" s="5">
        <v>54507</v>
      </c>
    </row>
    <row r="14" spans="1:3">
      <c r="A14" t="s" s="4">
        <v>36</v>
      </c>
      <c r="B14" t="n" s="5">
        <v>3481</v>
      </c>
    </row>
    <row r="15" spans="1:3">
      <c r="A15" t="s" s="4">
        <v>37</v>
      </c>
      <c r="B15" t="n" s="5">
        <v>693</v>
      </c>
      <c r="C15" t="n" s="5">
        <v>1484</v>
      </c>
    </row>
    <row r="16" spans="1:3">
      <c r="A16" t="s" s="4">
        <v>38</v>
      </c>
      <c r="B16" t="n" s="5">
        <v>238571</v>
      </c>
      <c r="C16" t="n" s="5">
        <v>228046</v>
      </c>
    </row>
    <row r="17" spans="1:3">
      <c r="A17" t="s" s="3">
        <v>39</v>
      </c>
    </row>
    <row r="18" spans="1:3">
      <c r="A18" t="s" s="4">
        <v>40</v>
      </c>
      <c r="B18" t="n" s="5">
        <v>637</v>
      </c>
      <c r="C18" t="n" s="5">
        <v>1697</v>
      </c>
    </row>
    <row r="19" spans="1:3">
      <c r="A19" t="s" s="4">
        <v>41</v>
      </c>
      <c r="B19" t="n" s="5">
        <v>4804</v>
      </c>
      <c r="C19" t="n" s="5">
        <v>4617</v>
      </c>
    </row>
    <row r="20" spans="1:3">
      <c r="A20" t="s" s="4">
        <v>42</v>
      </c>
      <c r="B20" t="n" s="5">
        <v>959</v>
      </c>
      <c r="C20" t="n" s="5">
        <v>97</v>
      </c>
    </row>
    <row r="21" spans="1:3">
      <c r="A21" t="s" s="4">
        <v>43</v>
      </c>
      <c r="B21" t="n" s="7">
        <v>109</v>
      </c>
      <c r="C21" t="n" s="5">
        <v>45</v>
      </c>
    </row>
    <row r="22" spans="1:3">
      <c r="A22" t="s" s="4">
        <v>44</v>
      </c>
      <c r="B22" t="s" s="4">
        <v>45</v>
      </c>
      <c r="C22" t="n" s="5">
        <v>13709</v>
      </c>
    </row>
    <row r="23" spans="1:3">
      <c r="A23" t="s" s="4">
        <v>46</v>
      </c>
      <c r="B23" t="n" s="7">
        <v>169</v>
      </c>
      <c r="C23" t="n" s="5">
        <v>133</v>
      </c>
    </row>
    <row r="24" spans="1:3">
      <c r="A24" t="s" s="4">
        <v>47</v>
      </c>
      <c r="B24" t="n" s="5">
        <v>6678</v>
      </c>
      <c r="C24" t="n" s="5">
        <v>20298</v>
      </c>
    </row>
    <row r="25" spans="1:3">
      <c r="A25" t="s" s="4">
        <v>48</v>
      </c>
      <c r="B25" t="n" s="5">
        <v>106</v>
      </c>
    </row>
    <row r="26" spans="1:3">
      <c r="A26" t="s" s="4">
        <v>49</v>
      </c>
      <c r="B26" t="n" s="5">
        <v>15691</v>
      </c>
      <c r="C26" t="n" s="5">
        <v>14655</v>
      </c>
    </row>
    <row r="27" spans="1:3">
      <c r="A27" t="s" s="4">
        <v>50</v>
      </c>
      <c r="B27" t="n" s="5">
        <v>27613</v>
      </c>
    </row>
    <row r="28" spans="1:3">
      <c r="A28" t="s" s="4">
        <v>51</v>
      </c>
      <c r="B28" t="n" s="5">
        <v>503</v>
      </c>
      <c r="C28" t="n" s="5">
        <v>215</v>
      </c>
    </row>
    <row r="29" spans="1:3">
      <c r="A29" t="s" s="4">
        <v>52</v>
      </c>
      <c r="B29" t="n" s="7">
        <v>50591</v>
      </c>
      <c r="C29" t="n" s="7">
        <v>35168</v>
      </c>
    </row>
    <row r="30" spans="1:3">
      <c r="A30" t="s" s="4">
        <v>53</v>
      </c>
      <c r="B30" t="s" s="4">
        <v>45</v>
      </c>
      <c r="C30" t="s" s="4">
        <v>45</v>
      </c>
    </row>
    <row r="31" spans="1:3">
      <c r="A31" t="s" s="3">
        <v>54</v>
      </c>
    </row>
    <row r="32" spans="1:3">
      <c r="A32" t="s" s="4">
        <v>55</v>
      </c>
      <c r="B32" t="s" s="4">
        <v>45</v>
      </c>
      <c r="C32" t="s" s="4">
        <v>45</v>
      </c>
    </row>
    <row r="33" spans="1:3">
      <c r="A33" t="s" s="4">
        <v>56</v>
      </c>
      <c r="B33" t="n" s="7">
        <v>580</v>
      </c>
      <c r="C33" t="n" s="7">
        <v>493</v>
      </c>
    </row>
    <row r="34" spans="1:3">
      <c r="A34" t="s" s="4">
        <v>57</v>
      </c>
      <c r="B34" t="n" s="5">
        <v>301467</v>
      </c>
      <c r="C34" t="n" s="5">
        <v>280757</v>
      </c>
    </row>
    <row r="35" spans="1:3">
      <c r="A35" t="s" s="4">
        <v>58</v>
      </c>
      <c r="B35" t="n" s="5">
        <v>-126538</v>
      </c>
      <c r="C35" t="n" s="5">
        <v>-101208</v>
      </c>
    </row>
    <row r="36" spans="1:3">
      <c r="A36" t="s" s="4">
        <v>59</v>
      </c>
      <c r="B36" t="n" s="5">
        <v>-66316</v>
      </c>
      <c r="C36" t="n" s="5">
        <v>-66316</v>
      </c>
    </row>
    <row r="37" spans="1:3">
      <c r="A37" t="s" s="4">
        <v>60</v>
      </c>
      <c r="B37" t="n" s="5">
        <v>109193</v>
      </c>
      <c r="C37" t="n" s="5">
        <v>113726</v>
      </c>
    </row>
    <row r="38" spans="1:3">
      <c r="A38" t="s" s="4">
        <v>61</v>
      </c>
      <c r="B38" t="n" s="5">
        <v>78787</v>
      </c>
      <c r="C38" t="n" s="5">
        <v>79152</v>
      </c>
    </row>
    <row r="39" spans="1:3">
      <c r="A39" t="s" s="4">
        <v>62</v>
      </c>
      <c r="B39" t="n" s="5">
        <v>187980</v>
      </c>
      <c r="C39" t="n" s="5">
        <v>192878</v>
      </c>
    </row>
    <row r="40" spans="1:3">
      <c r="A40" t="s" s="4">
        <v>63</v>
      </c>
      <c r="B40" t="n" s="7">
        <v>238571</v>
      </c>
      <c r="C40" t="n" s="7">
        <v>228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t="s" s="1">
        <v>203</v>
      </c>
      <c r="B1" t="s" s="2">
        <v>1</v>
      </c>
    </row>
    <row r="2" spans="1:2">
      <c r="B2" t="s" s="2">
        <v>2</v>
      </c>
    </row>
    <row r="3" spans="1:2">
      <c r="A3" t="s" s="3">
        <v>164</v>
      </c>
    </row>
    <row r="4" spans="1:2">
      <c r="A4" t="s" s="4">
        <v>204</v>
      </c>
      <c r="B4" t="s" s="4">
        <v>205</v>
      </c>
    </row>
    <row r="5" spans="1:2">
      <c r="A5" t="s" s="4">
        <v>172</v>
      </c>
      <c r="B5" t="s" s="4">
        <v>206</v>
      </c>
    </row>
    <row r="6" spans="1:2">
      <c r="A6" t="s" s="4">
        <v>207</v>
      </c>
      <c r="B6" t="s" s="4">
        <v>208</v>
      </c>
    </row>
    <row r="7" spans="1:2">
      <c r="A7" t="s" s="4">
        <v>209</v>
      </c>
      <c r="B7" t="s" s="4">
        <v>210</v>
      </c>
    </row>
    <row r="8" spans="1:2">
      <c r="A8" t="s" s="4">
        <v>211</v>
      </c>
      <c r="B8" t="s" s="4">
        <v>212</v>
      </c>
    </row>
    <row r="9" spans="1:2">
      <c r="A9" t="s" s="4">
        <v>213</v>
      </c>
      <c r="B9" t="s" s="4">
        <v>214</v>
      </c>
    </row>
    <row r="10" spans="1:2">
      <c r="A10" t="s" s="4">
        <v>215</v>
      </c>
      <c r="B10" t="s" s="4">
        <v>216</v>
      </c>
    </row>
    <row r="11" spans="1:2">
      <c r="A11" t="s" s="4">
        <v>217</v>
      </c>
      <c r="B11" t="s" s="4">
        <v>218</v>
      </c>
    </row>
    <row r="12" spans="1:2">
      <c r="A12" t="s" s="4">
        <v>219</v>
      </c>
      <c r="B12" t="s" s="4">
        <v>220</v>
      </c>
    </row>
    <row r="13" spans="1:2">
      <c r="A13" t="s" s="4">
        <v>221</v>
      </c>
      <c r="B13" t="s" s="4">
        <v>222</v>
      </c>
    </row>
    <row r="14" spans="1:2">
      <c r="A14" t="s" s="4">
        <v>223</v>
      </c>
      <c r="B14" t="s" s="4">
        <v>224</v>
      </c>
    </row>
    <row r="15" spans="1:2">
      <c r="A15" t="s" s="4">
        <v>225</v>
      </c>
      <c r="B15"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228</v>
      </c>
    </row>
    <row r="4" spans="1:2">
      <c r="A4" t="s" s="4">
        <v>229</v>
      </c>
      <c r="B4" t="s" s="4">
        <v>230</v>
      </c>
    </row>
    <row r="5" spans="1:2">
      <c r="A5" t="s" s="4">
        <v>231</v>
      </c>
      <c r="B5" t="s" s="4">
        <v>232</v>
      </c>
    </row>
    <row r="6" spans="1:2">
      <c r="A6" t="s" s="4">
        <v>233</v>
      </c>
      <c r="B6" t="s" s="4">
        <v>234</v>
      </c>
    </row>
    <row r="7" spans="1:2">
      <c r="A7" t="s" s="4">
        <v>235</v>
      </c>
      <c r="B7" t="s" s="4">
        <v>236</v>
      </c>
    </row>
    <row r="8" spans="1:2">
      <c r="A8" t="s" s="4">
        <v>237</v>
      </c>
      <c r="B8" t="s" s="4">
        <v>238</v>
      </c>
    </row>
    <row r="9" spans="1:2">
      <c r="A9" t="s" s="4">
        <v>239</v>
      </c>
    </row>
    <row r="10" spans="1:2">
      <c r="A10" t="s" s="3">
        <v>228</v>
      </c>
    </row>
    <row r="11" spans="1:2">
      <c r="A11" t="s" s="4">
        <v>240</v>
      </c>
      <c r="B11" t="s" s="4">
        <v>241</v>
      </c>
    </row>
    <row r="12" spans="1:2">
      <c r="A12" t="s" s="4">
        <v>242</v>
      </c>
    </row>
    <row r="13" spans="1:2">
      <c r="A13" t="s" s="3">
        <v>228</v>
      </c>
    </row>
    <row r="14" spans="1:2">
      <c r="A14" t="s" s="4">
        <v>240</v>
      </c>
      <c r="B14" t="s"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4</v>
      </c>
      <c r="B1" t="s" s="2">
        <v>1</v>
      </c>
    </row>
    <row r="2" spans="1:2">
      <c r="B2" t="s" s="2">
        <v>2</v>
      </c>
    </row>
    <row r="3" spans="1:2">
      <c r="A3" t="s" s="3">
        <v>167</v>
      </c>
    </row>
    <row r="4" spans="1:2">
      <c r="A4" t="s" s="4">
        <v>245</v>
      </c>
      <c r="B4" t="s"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47</v>
      </c>
      <c r="B1" t="s" s="2">
        <v>1</v>
      </c>
    </row>
    <row r="2" spans="1:2">
      <c r="B2" t="s" s="2">
        <v>2</v>
      </c>
    </row>
    <row r="3" spans="1:2">
      <c r="A3" t="s" s="3">
        <v>170</v>
      </c>
    </row>
    <row r="4" spans="1:2">
      <c r="A4" t="s" s="4">
        <v>248</v>
      </c>
      <c r="B4" t="s"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50</v>
      </c>
      <c r="B1" t="s" s="2">
        <v>1</v>
      </c>
    </row>
    <row r="2" spans="1:2">
      <c r="B2" t="s" s="2">
        <v>2</v>
      </c>
    </row>
    <row r="3" spans="1:2">
      <c r="A3" t="s" s="3">
        <v>173</v>
      </c>
    </row>
    <row r="4" spans="1:2">
      <c r="A4" t="s" s="4">
        <v>251</v>
      </c>
      <c r="B4" t="s"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53</v>
      </c>
      <c r="B1" t="s" s="2">
        <v>1</v>
      </c>
    </row>
    <row r="2" spans="1:2">
      <c r="B2" t="s" s="2">
        <v>2</v>
      </c>
    </row>
    <row r="3" spans="1:2">
      <c r="A3" t="s" s="3">
        <v>183</v>
      </c>
    </row>
    <row r="4" spans="1:2">
      <c r="A4" t="s" s="4">
        <v>254</v>
      </c>
      <c r="B4" t="s"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t="s" s="1">
        <v>256</v>
      </c>
      <c r="B1" t="s" s="2">
        <v>1</v>
      </c>
    </row>
    <row r="2" spans="1:2">
      <c r="B2" t="s" s="2">
        <v>2</v>
      </c>
    </row>
    <row r="3" spans="1:2">
      <c r="A3" t="s" s="3">
        <v>257</v>
      </c>
    </row>
    <row r="4" spans="1:2">
      <c r="A4" t="s" s="4">
        <v>258</v>
      </c>
      <c r="B4" t="s" s="4">
        <v>259</v>
      </c>
    </row>
    <row r="5" spans="1:2">
      <c r="A5" t="s" s="4">
        <v>260</v>
      </c>
    </row>
    <row r="6" spans="1:2">
      <c r="A6" t="s" s="3">
        <v>257</v>
      </c>
    </row>
    <row r="7" spans="1:2">
      <c r="A7" t="s" s="4">
        <v>240</v>
      </c>
      <c r="B7" t="s"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r="1" spans="1:2">
      <c r="A1" t="s" s="1">
        <v>262</v>
      </c>
      <c r="B1" t="s" s="2">
        <v>1</v>
      </c>
    </row>
    <row r="2" spans="1:2">
      <c r="B2" t="s" s="2">
        <v>2</v>
      </c>
    </row>
    <row r="3" spans="1:2">
      <c r="A3" t="s" s="4">
        <v>263</v>
      </c>
    </row>
    <row r="4" spans="1:2">
      <c r="A4" t="s" s="3">
        <v>264</v>
      </c>
    </row>
    <row r="5" spans="1:2">
      <c r="A5" t="s" s="4">
        <v>240</v>
      </c>
      <c r="B5" t="s" s="4">
        <v>265</v>
      </c>
    </row>
    <row r="6" spans="1:2">
      <c r="A6" t="s" s="4">
        <v>266</v>
      </c>
    </row>
    <row r="7" spans="1:2">
      <c r="A7" t="s" s="3">
        <v>264</v>
      </c>
    </row>
    <row r="8" spans="1:2">
      <c r="A8" t="s" s="4">
        <v>240</v>
      </c>
      <c r="B8"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68</v>
      </c>
      <c r="B1" t="s" s="2">
        <v>1</v>
      </c>
    </row>
    <row r="2" spans="1:2">
      <c r="B2" t="s" s="2">
        <v>2</v>
      </c>
    </row>
    <row r="3" spans="1:2">
      <c r="A3" t="s" s="3">
        <v>195</v>
      </c>
    </row>
    <row r="4" spans="1:2">
      <c r="A4" t="s" s="4">
        <v>269</v>
      </c>
      <c r="B4" t="s" s="4">
        <v>270</v>
      </c>
    </row>
    <row r="5" spans="1:2">
      <c r="A5" t="s" s="4">
        <v>271</v>
      </c>
      <c r="B5" t="s"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4</v>
      </c>
      <c r="B1" t="s" s="2">
        <v>2</v>
      </c>
      <c r="C1" t="s" s="2">
        <v>23</v>
      </c>
    </row>
    <row r="2" spans="1:3">
      <c r="A2" t="s" s="3">
        <v>54</v>
      </c>
    </row>
    <row r="3" spans="1:3">
      <c r="A3" t="s" s="4">
        <v>65</v>
      </c>
      <c r="B3" t="n" s="8">
        <v>0.01</v>
      </c>
      <c r="C3" t="n" s="8">
        <v>0.01</v>
      </c>
    </row>
    <row r="4" spans="1:3">
      <c r="A4" t="s" s="4">
        <v>66</v>
      </c>
      <c r="B4" t="n" s="5">
        <v>5000000</v>
      </c>
      <c r="C4" t="n" s="5">
        <v>5000000</v>
      </c>
    </row>
    <row r="5" spans="1:3">
      <c r="A5" t="s" s="4">
        <v>67</v>
      </c>
      <c r="B5" t="n" s="5">
        <v>0</v>
      </c>
      <c r="C5" t="n" s="5">
        <v>0</v>
      </c>
    </row>
    <row r="6" spans="1:3">
      <c r="A6" t="s" s="4">
        <v>68</v>
      </c>
      <c r="B6" t="n" s="5">
        <v>0</v>
      </c>
      <c r="C6" t="n" s="5">
        <v>0</v>
      </c>
    </row>
    <row r="7" spans="1:3">
      <c r="A7" t="s" s="4">
        <v>69</v>
      </c>
      <c r="B7" t="n" s="8">
        <v>0.01</v>
      </c>
      <c r="C7" t="n" s="8">
        <v>0.01</v>
      </c>
    </row>
    <row r="8" spans="1:3">
      <c r="A8" t="s" s="4">
        <v>70</v>
      </c>
      <c r="B8" t="n" s="5">
        <v>150000000</v>
      </c>
      <c r="C8" t="n" s="5">
        <v>80000000</v>
      </c>
    </row>
    <row r="9" spans="1:3">
      <c r="A9" t="s" s="4">
        <v>71</v>
      </c>
      <c r="B9" t="n" s="5">
        <v>57987000</v>
      </c>
      <c r="C9" t="n" s="5">
        <v>49320000</v>
      </c>
    </row>
    <row r="10" spans="1:3">
      <c r="A10" t="s" s="4">
        <v>72</v>
      </c>
      <c r="B10" t="n" s="5">
        <v>51415000</v>
      </c>
      <c r="C10" t="n" s="5">
        <v>42748000</v>
      </c>
    </row>
    <row r="11" spans="1:3">
      <c r="A11" t="s" s="4">
        <v>73</v>
      </c>
      <c r="B11" t="n" s="5">
        <v>6572000</v>
      </c>
      <c r="C11" t="n" s="5">
        <v>65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73</v>
      </c>
      <c r="B1" t="s" s="2">
        <v>1</v>
      </c>
    </row>
    <row r="2" spans="1:4">
      <c r="B2" t="s" s="2">
        <v>2</v>
      </c>
      <c r="C2" t="s" s="2">
        <v>274</v>
      </c>
      <c r="D2" t="s" s="2">
        <v>23</v>
      </c>
    </row>
    <row r="3" spans="1:4">
      <c r="A3" t="s" s="3">
        <v>275</v>
      </c>
    </row>
    <row r="4" spans="1:4">
      <c r="A4" t="s" s="4">
        <v>42</v>
      </c>
      <c r="B4" t="n" s="7">
        <v>959</v>
      </c>
      <c r="D4" t="n" s="7">
        <v>97</v>
      </c>
    </row>
    <row r="5" spans="1:4">
      <c r="A5" t="s" s="4">
        <v>276</v>
      </c>
      <c r="B5" t="n" s="8">
        <v>2.5</v>
      </c>
    </row>
    <row r="6" spans="1:4">
      <c r="A6" t="s" s="4">
        <v>65</v>
      </c>
      <c r="B6" t="n" s="8">
        <v>0.01</v>
      </c>
      <c r="D6" t="n" s="8">
        <v>0.01</v>
      </c>
    </row>
    <row r="7" spans="1:4">
      <c r="A7" t="s" s="4">
        <v>70</v>
      </c>
      <c r="B7" t="n" s="5">
        <v>150000000</v>
      </c>
      <c r="D7" t="n" s="5">
        <v>80000000</v>
      </c>
    </row>
    <row r="8" spans="1:4">
      <c r="A8" t="s" s="4">
        <v>44</v>
      </c>
      <c r="B8" t="s" s="4">
        <v>45</v>
      </c>
      <c r="D8" t="n" s="7">
        <v>13709</v>
      </c>
    </row>
    <row r="9" spans="1:4">
      <c r="A9" t="s" s="4">
        <v>266</v>
      </c>
    </row>
    <row r="10" spans="1:4">
      <c r="A10" t="s" s="3">
        <v>275</v>
      </c>
    </row>
    <row r="11" spans="1:4">
      <c r="A11" t="s" s="4">
        <v>277</v>
      </c>
      <c r="B11" t="s" s="4">
        <v>278</v>
      </c>
    </row>
    <row r="12" spans="1:4">
      <c r="A12" t="s" s="4">
        <v>279</v>
      </c>
      <c r="B12" t="n" s="7">
        <v>32200</v>
      </c>
    </row>
    <row r="13" spans="1:4">
      <c r="A13" t="s" s="4">
        <v>280</v>
      </c>
      <c r="B13" t="n" s="7">
        <v>10</v>
      </c>
    </row>
    <row r="14" spans="1:4">
      <c r="A14" t="s" s="4">
        <v>281</v>
      </c>
      <c r="B14" t="n" s="5">
        <v>34070820</v>
      </c>
    </row>
    <row r="15" spans="1:4">
      <c r="A15" t="s" s="4">
        <v>282</v>
      </c>
      <c r="B15" t="n" s="8">
        <v>1.25</v>
      </c>
    </row>
    <row r="16" spans="1:4">
      <c r="A16" t="s" s="4">
        <v>276</v>
      </c>
      <c r="B16" t="n" s="8">
        <v>2.5</v>
      </c>
    </row>
    <row r="17" spans="1:4">
      <c r="A17" t="s" s="4">
        <v>44</v>
      </c>
      <c r="B17" t="n" s="7">
        <v>1300</v>
      </c>
    </row>
    <row r="18" spans="1:4">
      <c r="A18" t="s" s="4">
        <v>283</v>
      </c>
      <c r="B18" t="s" s="4">
        <v>284</v>
      </c>
    </row>
    <row r="19" spans="1:4">
      <c r="A19" t="s" s="4">
        <v>285</v>
      </c>
    </row>
    <row r="20" spans="1:4">
      <c r="A20" t="s" s="3">
        <v>275</v>
      </c>
    </row>
    <row r="21" spans="1:4">
      <c r="A21" t="s" s="4">
        <v>277</v>
      </c>
      <c r="B21" t="s" s="4">
        <v>278</v>
      </c>
    </row>
    <row r="22" spans="1:4">
      <c r="A22" t="s" s="4">
        <v>279</v>
      </c>
      <c r="B22" t="n" s="7">
        <v>25200</v>
      </c>
    </row>
    <row r="23" spans="1:4">
      <c r="A23" t="s" s="4">
        <v>286</v>
      </c>
      <c r="B23" t="n" s="7">
        <v>25200</v>
      </c>
    </row>
    <row r="24" spans="1:4">
      <c r="A24" t="s" s="4">
        <v>287</v>
      </c>
      <c r="B24" t="s" s="4">
        <v>288</v>
      </c>
    </row>
    <row r="25" spans="1:4">
      <c r="A25" t="s" s="4">
        <v>276</v>
      </c>
      <c r="B25" t="n" s="8">
        <v>2.5</v>
      </c>
    </row>
    <row r="26" spans="1:4">
      <c r="A26" t="s" s="4">
        <v>289</v>
      </c>
      <c r="B26" t="s" s="4">
        <v>290</v>
      </c>
    </row>
    <row r="27" spans="1:4">
      <c r="A27" t="s" s="4">
        <v>291</v>
      </c>
      <c r="B27" t="s" s="4">
        <v>292</v>
      </c>
    </row>
    <row r="28" spans="1:4">
      <c r="A28" t="s" s="4">
        <v>293</v>
      </c>
    </row>
    <row r="29" spans="1:4">
      <c r="A29" t="s" s="3">
        <v>275</v>
      </c>
    </row>
    <row r="30" spans="1:4">
      <c r="A30" t="s" s="4">
        <v>277</v>
      </c>
      <c r="B30" t="s" s="4">
        <v>294</v>
      </c>
    </row>
    <row r="31" spans="1:4">
      <c r="A31" t="s" s="4">
        <v>287</v>
      </c>
      <c r="B31" t="s" s="4">
        <v>288</v>
      </c>
    </row>
    <row r="32" spans="1:4">
      <c r="A32" t="s" s="4">
        <v>295</v>
      </c>
      <c r="B32" t="n" s="7">
        <v>7000</v>
      </c>
    </row>
    <row r="33" spans="1:4">
      <c r="A33" t="s" s="4">
        <v>280</v>
      </c>
      <c r="B33" t="n" s="5">
        <v>7000</v>
      </c>
    </row>
    <row r="34" spans="1:4">
      <c r="A34" t="s" s="4">
        <v>42</v>
      </c>
      <c r="B34" t="n" s="7">
        <v>100</v>
      </c>
    </row>
    <row r="35" spans="1:4">
      <c r="A35" t="s" s="4">
        <v>296</v>
      </c>
      <c r="B35" t="n" s="5">
        <v>8667597</v>
      </c>
    </row>
    <row r="36" spans="1:4">
      <c r="A36" t="s" s="4">
        <v>297</v>
      </c>
      <c r="B36" t="n" s="8">
        <v>0.82</v>
      </c>
    </row>
    <row r="37" spans="1:4">
      <c r="A37" t="s" s="4">
        <v>276</v>
      </c>
      <c r="B37" t="n" s="8">
        <v>2.5</v>
      </c>
    </row>
    <row r="38" spans="1:4">
      <c r="A38" t="s" s="4">
        <v>289</v>
      </c>
      <c r="B38" t="s" s="4">
        <v>290</v>
      </c>
    </row>
    <row r="39" spans="1:4">
      <c r="A39" t="s" s="4">
        <v>298</v>
      </c>
    </row>
    <row r="40" spans="1:4">
      <c r="A40" t="s" s="3">
        <v>275</v>
      </c>
    </row>
    <row r="41" spans="1:4">
      <c r="A41" t="s" s="4">
        <v>277</v>
      </c>
      <c r="B41" t="s" s="4">
        <v>278</v>
      </c>
    </row>
    <row r="42" spans="1:4">
      <c r="A42" t="s" s="4">
        <v>287</v>
      </c>
      <c r="B42" t="s" s="4">
        <v>288</v>
      </c>
    </row>
    <row r="43" spans="1:4">
      <c r="A43" t="s" s="4">
        <v>276</v>
      </c>
      <c r="B43" t="n" s="8">
        <v>2.5</v>
      </c>
    </row>
    <row r="44" spans="1:4">
      <c r="A44" t="s" s="4">
        <v>299</v>
      </c>
      <c r="B44" t="n" s="7">
        <v>2000</v>
      </c>
    </row>
    <row r="45" spans="1:4">
      <c r="A45" t="s" s="4">
        <v>300</v>
      </c>
      <c r="B45" t="s" s="4">
        <v>301</v>
      </c>
    </row>
    <row r="46" spans="1:4">
      <c r="A46" t="s" s="4">
        <v>302</v>
      </c>
      <c r="B46" t="s" s="4">
        <v>303</v>
      </c>
    </row>
    <row r="47" spans="1:4">
      <c r="A47" t="s" s="4">
        <v>304</v>
      </c>
      <c r="B47" t="n" s="7">
        <v>12000</v>
      </c>
    </row>
    <row r="48" spans="1:4">
      <c r="A48" t="s" s="4">
        <v>289</v>
      </c>
      <c r="B48" t="s" s="4">
        <v>305</v>
      </c>
    </row>
    <row r="49" spans="1:4">
      <c r="A49" t="s" s="4">
        <v>291</v>
      </c>
      <c r="B49" t="s" s="4">
        <v>292</v>
      </c>
    </row>
    <row r="50" spans="1:4">
      <c r="A50" t="s" s="4">
        <v>306</v>
      </c>
    </row>
    <row r="51" spans="1:4">
      <c r="A51" t="s" s="3">
        <v>275</v>
      </c>
    </row>
    <row r="52" spans="1:4">
      <c r="A52" t="s" s="4">
        <v>277</v>
      </c>
      <c r="B52" t="s" s="4">
        <v>307</v>
      </c>
    </row>
    <row r="53" spans="1:4">
      <c r="A53" t="s" s="4">
        <v>289</v>
      </c>
      <c r="B53" t="s" s="4">
        <v>308</v>
      </c>
    </row>
    <row r="54" spans="1:4">
      <c r="A54" t="s" s="4">
        <v>309</v>
      </c>
      <c r="B54" t="s" s="4">
        <v>310</v>
      </c>
    </row>
    <row r="55" spans="1:4">
      <c r="A55" t="s" s="4">
        <v>44</v>
      </c>
      <c r="D55" t="n" s="7">
        <v>7600</v>
      </c>
    </row>
    <row r="56" spans="1:4">
      <c r="A56" t="s" s="4">
        <v>283</v>
      </c>
      <c r="B56" t="s" s="4">
        <v>284</v>
      </c>
    </row>
    <row r="57" spans="1:4">
      <c r="A57" t="s" s="4">
        <v>311</v>
      </c>
    </row>
    <row r="58" spans="1:4">
      <c r="A58" t="s" s="3">
        <v>275</v>
      </c>
    </row>
    <row r="59" spans="1:4">
      <c r="A59" t="s" s="4">
        <v>312</v>
      </c>
      <c r="B59" t="s" s="4">
        <v>313</v>
      </c>
    </row>
    <row r="60" spans="1:4">
      <c r="A60" t="s" s="4">
        <v>314</v>
      </c>
    </row>
    <row r="61" spans="1:4">
      <c r="A61" t="s" s="3">
        <v>275</v>
      </c>
    </row>
    <row r="62" spans="1:4">
      <c r="A62" t="s" s="4">
        <v>315</v>
      </c>
      <c r="B62" t="s" s="4">
        <v>316</v>
      </c>
    </row>
    <row r="63" spans="1:4">
      <c r="A63" t="s" s="4">
        <v>317</v>
      </c>
    </row>
    <row r="64" spans="1:4">
      <c r="A64" t="s" s="3">
        <v>275</v>
      </c>
    </row>
    <row r="65" spans="1:4">
      <c r="A65" t="s" s="4">
        <v>312</v>
      </c>
      <c r="B65" t="s" s="4">
        <v>318</v>
      </c>
    </row>
    <row r="66" spans="1:4">
      <c r="A66" t="s" s="4">
        <v>319</v>
      </c>
    </row>
    <row r="67" spans="1:4">
      <c r="A67" t="s" s="3">
        <v>275</v>
      </c>
    </row>
    <row r="68" spans="1:4">
      <c r="A68" t="s" s="4">
        <v>312</v>
      </c>
      <c r="B68" t="s" s="4">
        <v>320</v>
      </c>
    </row>
    <row r="69" spans="1:4">
      <c r="A69" t="s" s="4">
        <v>321</v>
      </c>
    </row>
    <row r="70" spans="1:4">
      <c r="A70" t="s" s="3">
        <v>275</v>
      </c>
    </row>
    <row r="71" spans="1:4">
      <c r="A71" t="s" s="4">
        <v>315</v>
      </c>
      <c r="B71" t="s" s="4">
        <v>322</v>
      </c>
    </row>
    <row r="72" spans="1:4">
      <c r="A72" t="s" s="4">
        <v>323</v>
      </c>
    </row>
    <row r="73" spans="1:4">
      <c r="A73" t="s" s="3">
        <v>275</v>
      </c>
    </row>
    <row r="74" spans="1:4">
      <c r="A74" t="s" s="4">
        <v>324</v>
      </c>
      <c r="B74" t="s" s="4">
        <v>325</v>
      </c>
    </row>
    <row r="75" spans="1:4">
      <c r="A75" t="s" s="4">
        <v>326</v>
      </c>
    </row>
    <row r="76" spans="1:4">
      <c r="A76" t="s" s="3">
        <v>275</v>
      </c>
    </row>
    <row r="77" spans="1:4">
      <c r="A77" t="s" s="4">
        <v>324</v>
      </c>
      <c r="B77" t="s" s="4">
        <v>327</v>
      </c>
      <c r="C77" t="s" s="4">
        <v>316</v>
      </c>
    </row>
    <row r="78" spans="1:4">
      <c r="A78" t="s" s="4">
        <v>328</v>
      </c>
    </row>
    <row r="79" spans="1:4">
      <c r="A79" t="s" s="3">
        <v>275</v>
      </c>
    </row>
    <row r="80" spans="1:4">
      <c r="A80" t="s" s="4">
        <v>315</v>
      </c>
      <c r="B80" t="s" s="4">
        <v>329</v>
      </c>
    </row>
    <row r="81" spans="1:4">
      <c r="A81" t="s" s="4">
        <v>330</v>
      </c>
    </row>
    <row r="82" spans="1:4">
      <c r="A82" t="s" s="3">
        <v>275</v>
      </c>
    </row>
    <row r="83" spans="1:4">
      <c r="A83" t="s" s="4">
        <v>315</v>
      </c>
      <c r="B83" t="s" s="4">
        <v>331</v>
      </c>
    </row>
    <row r="84" spans="1:4">
      <c r="A84" t="s" s="4">
        <v>332</v>
      </c>
    </row>
    <row r="85" spans="1:4">
      <c r="A85" t="s" s="3">
        <v>275</v>
      </c>
    </row>
    <row r="86" spans="1:4">
      <c r="A86" t="s" s="4">
        <v>324</v>
      </c>
      <c r="B86" t="s" s="4">
        <v>325</v>
      </c>
    </row>
    <row r="87" spans="1:4">
      <c r="A87" t="s" s="4">
        <v>333</v>
      </c>
    </row>
    <row r="88" spans="1:4">
      <c r="A88" t="s" s="3">
        <v>275</v>
      </c>
    </row>
    <row r="89" spans="1:4">
      <c r="A89" t="s" s="4">
        <v>334</v>
      </c>
      <c r="B89" t="n" s="9">
        <v>69.75</v>
      </c>
    </row>
    <row r="90" spans="1:4">
      <c r="A90" t="s" s="4">
        <v>65</v>
      </c>
      <c r="B90" t="n" s="8">
        <v>0.01</v>
      </c>
    </row>
    <row r="91" spans="1:4">
      <c r="A91" t="s" s="4">
        <v>335</v>
      </c>
    </row>
    <row r="92" spans="1:4">
      <c r="A92" t="s" s="3">
        <v>275</v>
      </c>
    </row>
    <row r="93" spans="1:4">
      <c r="A93" t="s" s="4">
        <v>277</v>
      </c>
      <c r="B93" t="s" s="4">
        <v>336</v>
      </c>
    </row>
    <row r="94" spans="1:4">
      <c r="A94" t="s" s="4">
        <v>309</v>
      </c>
      <c r="B94" t="s" s="4">
        <v>337</v>
      </c>
    </row>
    <row r="95" spans="1:4">
      <c r="A95" t="s" s="4">
        <v>338</v>
      </c>
    </row>
    <row r="96" spans="1:4">
      <c r="A96" t="s" s="3">
        <v>275</v>
      </c>
    </row>
    <row r="97" spans="1:4">
      <c r="A97" t="s" s="4">
        <v>277</v>
      </c>
      <c r="B97" t="s" s="4">
        <v>336</v>
      </c>
    </row>
    <row r="98" spans="1:4">
      <c r="A98" t="s" s="4">
        <v>309</v>
      </c>
      <c r="B98" t="s" s="4">
        <v>337</v>
      </c>
    </row>
    <row r="99" spans="1:4">
      <c r="A99" t="s" s="4">
        <v>339</v>
      </c>
    </row>
    <row r="100" spans="1:4">
      <c r="A100" t="s" s="3">
        <v>275</v>
      </c>
    </row>
    <row r="101" spans="1:4">
      <c r="A101" t="s" s="4">
        <v>277</v>
      </c>
      <c r="B101" t="s" s="4">
        <v>336</v>
      </c>
    </row>
    <row r="102" spans="1:4">
      <c r="A102" t="s" s="4">
        <v>309</v>
      </c>
      <c r="B102" t="s" s="4">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0"/>
  </cols>
  <sheetData>
    <row r="1" spans="1:2">
      <c r="A1" t="s" s="1">
        <v>340</v>
      </c>
      <c r="B1" t="s" s="2">
        <v>1</v>
      </c>
    </row>
    <row r="2" spans="1:2">
      <c r="B2" t="s" s="2">
        <v>341</v>
      </c>
    </row>
    <row r="3" spans="1:2">
      <c r="A3" t="s" s="3">
        <v>342</v>
      </c>
    </row>
    <row r="4" spans="1:2">
      <c r="A4" t="s" s="4">
        <v>277</v>
      </c>
      <c r="B4" t="s" s="4">
        <v>278</v>
      </c>
    </row>
    <row r="5" spans="1:2">
      <c r="A5" t="s" s="4">
        <v>343</v>
      </c>
    </row>
    <row r="6" spans="1:2">
      <c r="A6" t="s" s="3">
        <v>342</v>
      </c>
    </row>
    <row r="7" spans="1:2">
      <c r="A7" t="s" s="4">
        <v>277</v>
      </c>
      <c r="B7" t="s" s="4">
        <v>294</v>
      </c>
    </row>
    <row r="8" spans="1:2">
      <c r="A8" t="s" s="4">
        <v>296</v>
      </c>
      <c r="B8" t="n" s="5">
        <v>86675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44</v>
      </c>
      <c r="B1" t="s" s="2">
        <v>75</v>
      </c>
      <c r="D1" t="s" s="2">
        <v>1</v>
      </c>
      <c r="F1" t="s" s="2">
        <v>345</v>
      </c>
    </row>
    <row r="2" spans="1:6">
      <c r="B2" t="s" s="2">
        <v>2</v>
      </c>
      <c r="C2" t="s" s="2">
        <v>76</v>
      </c>
      <c r="D2" t="s" s="2">
        <v>2</v>
      </c>
      <c r="E2" t="s" s="2">
        <v>76</v>
      </c>
      <c r="F2" t="s" s="2">
        <v>23</v>
      </c>
    </row>
    <row r="3" spans="1:6">
      <c r="A3" t="s" s="3">
        <v>228</v>
      </c>
    </row>
    <row r="4" spans="1:6">
      <c r="A4" t="s" s="4">
        <v>346</v>
      </c>
      <c r="F4" t="n" s="7">
        <v>355650</v>
      </c>
    </row>
    <row r="5" spans="1:6">
      <c r="A5" t="s" s="4">
        <v>347</v>
      </c>
      <c r="B5" t="n" s="7">
        <v>27</v>
      </c>
      <c r="C5" t="n" s="7">
        <v>34</v>
      </c>
      <c r="D5" t="n" s="7">
        <v>83</v>
      </c>
      <c r="E5" t="n" s="7">
        <v>168</v>
      </c>
    </row>
    <row r="6" spans="1:6">
      <c r="A6" t="s" s="4">
        <v>348</v>
      </c>
      <c r="D6" t="n" s="5">
        <v>283</v>
      </c>
    </row>
    <row r="7" spans="1:6">
      <c r="A7" t="s" s="4">
        <v>349</v>
      </c>
      <c r="D7" t="n" s="5">
        <v>550</v>
      </c>
    </row>
    <row r="8" spans="1:6">
      <c r="A8" t="s" s="4">
        <v>350</v>
      </c>
      <c r="B8" t="n" s="7">
        <v>0</v>
      </c>
      <c r="C8" t="n" s="7">
        <v>0</v>
      </c>
      <c r="D8" t="n" s="7">
        <v>0</v>
      </c>
      <c r="E8" t="n" s="5">
        <v>200</v>
      </c>
    </row>
    <row r="9" spans="1:6">
      <c r="A9" t="s" s="4">
        <v>276</v>
      </c>
      <c r="D9" t="n" s="8">
        <v>2.5</v>
      </c>
    </row>
    <row r="10" spans="1:6">
      <c r="A10" t="s" s="4">
        <v>351</v>
      </c>
      <c r="D10" t="n" s="7">
        <v>1466</v>
      </c>
      <c r="E10" t="n" s="7">
        <v>2131</v>
      </c>
    </row>
    <row r="11" spans="1:6">
      <c r="A11" t="s" s="4">
        <v>266</v>
      </c>
    </row>
    <row r="12" spans="1:6">
      <c r="A12" t="s" s="3">
        <v>228</v>
      </c>
    </row>
    <row r="13" spans="1:6">
      <c r="A13" t="s" s="4">
        <v>277</v>
      </c>
      <c r="B13" t="s" s="4">
        <v>278</v>
      </c>
      <c r="D13" t="s" s="4">
        <v>278</v>
      </c>
    </row>
    <row r="14" spans="1:6">
      <c r="A14" t="s" s="4">
        <v>276</v>
      </c>
      <c r="D14" t="n" s="8">
        <v>2.5</v>
      </c>
    </row>
    <row r="15" spans="1:6">
      <c r="A15" t="s" s="4">
        <v>352</v>
      </c>
    </row>
    <row r="16" spans="1:6">
      <c r="A16" t="s" s="3">
        <v>228</v>
      </c>
    </row>
    <row r="17" spans="1:6">
      <c r="A17" t="s" s="4">
        <v>277</v>
      </c>
      <c r="B17" t="s" s="4">
        <v>294</v>
      </c>
      <c r="D17" t="s" s="4">
        <v>294</v>
      </c>
    </row>
    <row r="18" spans="1:6">
      <c r="A18" t="s" s="4">
        <v>276</v>
      </c>
      <c r="D18" t="n" s="8">
        <v>2.5</v>
      </c>
    </row>
    <row r="19" spans="1:6">
      <c r="A19" t="s" s="4">
        <v>353</v>
      </c>
    </row>
    <row r="20" spans="1:6">
      <c r="A20" t="s" s="3">
        <v>228</v>
      </c>
    </row>
    <row r="21" spans="1:6">
      <c r="A21" t="s" s="4">
        <v>277</v>
      </c>
      <c r="B21" t="s" s="4">
        <v>278</v>
      </c>
      <c r="D21" t="s" s="4">
        <v>278</v>
      </c>
    </row>
    <row r="22" spans="1:6">
      <c r="A22" t="s" s="4">
        <v>354</v>
      </c>
      <c r="B22" t="n" s="7">
        <v>10400</v>
      </c>
      <c r="D22" t="n" s="7">
        <v>10400</v>
      </c>
    </row>
    <row r="23" spans="1:6">
      <c r="A23" t="s" s="4">
        <v>276</v>
      </c>
      <c r="D23" t="n" s="8">
        <v>2.5</v>
      </c>
    </row>
    <row r="24" spans="1:6">
      <c r="A24" t="s" s="4">
        <v>355</v>
      </c>
    </row>
    <row r="25" spans="1:6">
      <c r="A25" t="s" s="3">
        <v>228</v>
      </c>
    </row>
    <row r="26" spans="1:6">
      <c r="A26" t="s" s="4">
        <v>356</v>
      </c>
      <c r="D26" t="s" s="4">
        <v>357</v>
      </c>
    </row>
    <row r="27" spans="1:6">
      <c r="A27" t="s" s="4">
        <v>358</v>
      </c>
    </row>
    <row r="28" spans="1:6">
      <c r="A28" t="s" s="3">
        <v>228</v>
      </c>
    </row>
    <row r="29" spans="1:6">
      <c r="A29" t="s" s="4">
        <v>356</v>
      </c>
      <c r="D29" t="s" s="4">
        <v>359</v>
      </c>
    </row>
    <row r="30" spans="1:6">
      <c r="A30" t="s" s="4">
        <v>360</v>
      </c>
    </row>
    <row r="31" spans="1:6">
      <c r="A31" t="s" s="3">
        <v>228</v>
      </c>
    </row>
    <row r="32" spans="1:6">
      <c r="A32" t="s" s="4">
        <v>361</v>
      </c>
      <c r="D32" t="n" s="5">
        <v>847000</v>
      </c>
    </row>
    <row r="33" spans="1:6">
      <c r="A33" t="s" s="4">
        <v>362</v>
      </c>
      <c r="B33" t="n" s="8">
        <v>1.13</v>
      </c>
      <c r="D33" t="n" s="8">
        <v>1.13</v>
      </c>
    </row>
    <row r="34" spans="1:6">
      <c r="A34" t="s" s="4">
        <v>363</v>
      </c>
      <c r="D34" t="s" s="4">
        <v>364</v>
      </c>
    </row>
    <row r="35" spans="1:6">
      <c r="A35" t="s" s="4">
        <v>239</v>
      </c>
    </row>
    <row r="36" spans="1:6">
      <c r="A36" t="s" s="3">
        <v>228</v>
      </c>
    </row>
    <row r="37" spans="1:6">
      <c r="A37" t="s" s="4">
        <v>361</v>
      </c>
      <c r="D37" t="n" s="5">
        <v>5062000</v>
      </c>
    </row>
    <row r="38" spans="1:6">
      <c r="A38" t="s" s="4">
        <v>362</v>
      </c>
      <c r="B38" t="n" s="8">
        <v>1.13</v>
      </c>
      <c r="D38" t="n" s="8">
        <v>1.13</v>
      </c>
    </row>
    <row r="39" spans="1:6">
      <c r="A39" t="s" s="4">
        <v>363</v>
      </c>
      <c r="D39" t="s" s="4">
        <v>364</v>
      </c>
    </row>
    <row r="40" spans="1:6">
      <c r="A40" t="s" s="4">
        <v>365</v>
      </c>
    </row>
    <row r="41" spans="1:6">
      <c r="A41" t="s" s="3">
        <v>228</v>
      </c>
    </row>
    <row r="42" spans="1:6">
      <c r="A42" t="s" s="4">
        <v>366</v>
      </c>
      <c r="B42" t="n" s="7">
        <v>726</v>
      </c>
      <c r="D42" t="n" s="7">
        <v>726</v>
      </c>
      <c r="F42" t="n" s="5">
        <v>356</v>
      </c>
    </row>
    <row r="43" spans="1:6">
      <c r="A43" t="s" s="4">
        <v>242</v>
      </c>
    </row>
    <row r="44" spans="1:6">
      <c r="A44" t="s" s="3">
        <v>228</v>
      </c>
    </row>
    <row r="45" spans="1:6">
      <c r="A45" t="s" s="4">
        <v>363</v>
      </c>
      <c r="D45" t="s" s="4">
        <v>364</v>
      </c>
    </row>
    <row r="46" spans="1:6">
      <c r="A46" t="s" s="4">
        <v>367</v>
      </c>
      <c r="D46" t="n" s="5">
        <v>1571000</v>
      </c>
    </row>
    <row r="47" spans="1:6">
      <c r="A47" t="s" s="4">
        <v>368</v>
      </c>
    </row>
    <row r="48" spans="1:6">
      <c r="A48" t="s" s="3">
        <v>228</v>
      </c>
    </row>
    <row r="49" spans="1:6">
      <c r="A49" t="s" s="4">
        <v>366</v>
      </c>
      <c r="B49" t="n" s="5">
        <v>530</v>
      </c>
      <c r="D49" t="n" s="7">
        <v>530</v>
      </c>
      <c r="F49" t="n" s="5">
        <v>652</v>
      </c>
    </row>
    <row r="50" spans="1:6">
      <c r="A50" t="s" s="4">
        <v>369</v>
      </c>
    </row>
    <row r="51" spans="1:6">
      <c r="A51" t="s" s="3">
        <v>228</v>
      </c>
    </row>
    <row r="52" spans="1:6">
      <c r="A52" t="s" s="4">
        <v>366</v>
      </c>
      <c r="F52" t="n" s="5">
        <v>400</v>
      </c>
    </row>
    <row r="53" spans="1:6">
      <c r="A53" t="s" s="4">
        <v>370</v>
      </c>
    </row>
    <row r="54" spans="1:6">
      <c r="A54" t="s" s="3">
        <v>228</v>
      </c>
    </row>
    <row r="55" spans="1:6">
      <c r="A55" t="s" s="4">
        <v>366</v>
      </c>
      <c r="F55" t="n" s="7">
        <v>200</v>
      </c>
    </row>
    <row r="56" spans="1:6">
      <c r="A56" t="s" s="4">
        <v>371</v>
      </c>
    </row>
    <row r="57" spans="1:6">
      <c r="A57" t="s" s="3">
        <v>228</v>
      </c>
    </row>
    <row r="58" spans="1:6">
      <c r="A58" t="s" s="4">
        <v>351</v>
      </c>
      <c r="B58" t="n" s="5">
        <v>700</v>
      </c>
      <c r="D58" t="n" s="7">
        <v>2200</v>
      </c>
    </row>
    <row r="59" spans="1:6">
      <c r="A59" t="s" s="4">
        <v>372</v>
      </c>
    </row>
    <row r="60" spans="1:6">
      <c r="A60" t="s" s="3">
        <v>228</v>
      </c>
    </row>
    <row r="61" spans="1:6">
      <c r="A61" t="s" s="4">
        <v>363</v>
      </c>
      <c r="D61" t="s" s="4">
        <v>303</v>
      </c>
    </row>
    <row r="62" spans="1:6">
      <c r="A62" t="s" s="4">
        <v>367</v>
      </c>
      <c r="D62" t="n" s="5">
        <v>320004</v>
      </c>
    </row>
    <row r="63" spans="1:6">
      <c r="A63" t="s" s="4">
        <v>373</v>
      </c>
    </row>
    <row r="64" spans="1:6">
      <c r="A64" t="s" s="3">
        <v>228</v>
      </c>
    </row>
    <row r="65" spans="1:6">
      <c r="A65" t="s" s="4">
        <v>374</v>
      </c>
      <c r="D65" t="s" s="4">
        <v>364</v>
      </c>
    </row>
    <row r="66" spans="1:6">
      <c r="A66" t="s" s="4">
        <v>375</v>
      </c>
    </row>
    <row r="67" spans="1:6">
      <c r="A67" t="s" s="3">
        <v>228</v>
      </c>
    </row>
    <row r="68" spans="1:6">
      <c r="A68" t="s" s="4">
        <v>374</v>
      </c>
      <c r="D68" t="s" s="4">
        <v>288</v>
      </c>
    </row>
    <row r="69" spans="1:6">
      <c r="A69" t="s" s="4">
        <v>376</v>
      </c>
    </row>
    <row r="70" spans="1:6">
      <c r="A70" t="s" s="3">
        <v>228</v>
      </c>
    </row>
    <row r="71" spans="1:6">
      <c r="A71" t="s" s="4">
        <v>377</v>
      </c>
      <c r="B71" t="n" s="5">
        <v>9982</v>
      </c>
      <c r="C71" t="s" s="4">
        <v>45</v>
      </c>
      <c r="D71" t="n" s="7">
        <v>12400</v>
      </c>
      <c r="E71" t="s" s="4">
        <v>45</v>
      </c>
    </row>
    <row r="72" spans="1:6">
      <c r="A72" t="s" s="4">
        <v>378</v>
      </c>
    </row>
    <row r="73" spans="1:6">
      <c r="A73" t="s" s="3">
        <v>228</v>
      </c>
    </row>
    <row r="74" spans="1:6">
      <c r="A74" t="s" s="4">
        <v>377</v>
      </c>
      <c r="B74" t="n" s="5">
        <v>1873</v>
      </c>
      <c r="D74" t="n" s="5">
        <v>2307</v>
      </c>
    </row>
    <row r="75" spans="1:6">
      <c r="A75" t="s" s="4">
        <v>379</v>
      </c>
      <c r="B75" t="n" s="7">
        <v>854</v>
      </c>
      <c r="D75" t="n" s="7">
        <v>9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0</v>
      </c>
      <c r="B1" t="s" s="2">
        <v>2</v>
      </c>
      <c r="C1" t="s" s="2">
        <v>23</v>
      </c>
    </row>
    <row r="2" spans="1:3">
      <c r="A2" t="s" s="3">
        <v>164</v>
      </c>
    </row>
    <row r="3" spans="1:3">
      <c r="A3" t="s" s="4">
        <v>381</v>
      </c>
      <c r="B3" t="n" s="7">
        <v>51029</v>
      </c>
      <c r="C3" t="n" s="7">
        <v>50324</v>
      </c>
    </row>
    <row r="4" spans="1:3">
      <c r="A4" t="s" s="4">
        <v>382</v>
      </c>
      <c r="B4" t="n" s="5">
        <v>3426</v>
      </c>
      <c r="C4" t="n" s="5">
        <v>3966</v>
      </c>
    </row>
    <row r="5" spans="1:3">
      <c r="A5" t="s" s="4">
        <v>383</v>
      </c>
      <c r="B5" t="n" s="5">
        <v>2777</v>
      </c>
      <c r="C5" t="n" s="5">
        <v>2670</v>
      </c>
    </row>
    <row r="6" spans="1:3">
      <c r="A6" t="s" s="4">
        <v>384</v>
      </c>
      <c r="B6" t="n" s="5">
        <v>57232</v>
      </c>
      <c r="C6" t="n" s="5">
        <v>56960</v>
      </c>
    </row>
    <row r="7" spans="1:3">
      <c r="A7" t="s" s="4">
        <v>385</v>
      </c>
      <c r="B7" t="n" s="5">
        <v>-2466</v>
      </c>
      <c r="C7" t="n" s="5">
        <v>-2453</v>
      </c>
    </row>
    <row r="8" spans="1:3">
      <c r="A8" t="s" s="4">
        <v>35</v>
      </c>
      <c r="B8" t="n" s="7">
        <v>54766</v>
      </c>
      <c r="C8" t="n" s="7">
        <v>545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6</v>
      </c>
      <c r="B1" t="s" s="2">
        <v>2</v>
      </c>
      <c r="C1" t="s" s="2">
        <v>23</v>
      </c>
    </row>
    <row r="2" spans="1:3">
      <c r="A2" t="s" s="3">
        <v>164</v>
      </c>
    </row>
    <row r="3" spans="1:3">
      <c r="A3" t="s" s="4">
        <v>387</v>
      </c>
      <c r="B3" t="n" s="7">
        <v>143</v>
      </c>
      <c r="C3" t="n" s="7">
        <v>101</v>
      </c>
    </row>
    <row r="4" spans="1:3">
      <c r="A4" t="s" s="4">
        <v>348</v>
      </c>
      <c r="C4" t="n" s="5">
        <v>283</v>
      </c>
    </row>
    <row r="5" spans="1:3">
      <c r="A5" t="s" s="4">
        <v>388</v>
      </c>
      <c r="B5" t="n" s="5">
        <v>550</v>
      </c>
      <c r="C5" t="n" s="5">
        <v>1100</v>
      </c>
    </row>
    <row r="6" spans="1:3">
      <c r="A6" t="s" s="4">
        <v>127</v>
      </c>
      <c r="B6" t="n" s="7">
        <v>693</v>
      </c>
      <c r="C6" t="n" s="7">
        <v>14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9</v>
      </c>
      <c r="B1" t="s" s="2">
        <v>2</v>
      </c>
      <c r="C1" t="s" s="2">
        <v>23</v>
      </c>
    </row>
    <row r="2" spans="1:3">
      <c r="A2" t="s" s="3">
        <v>390</v>
      </c>
    </row>
    <row r="3" spans="1:3">
      <c r="A3" t="s" s="4">
        <v>391</v>
      </c>
      <c r="B3" t="n" s="7">
        <v>3481</v>
      </c>
    </row>
    <row r="4" spans="1:3">
      <c r="A4" t="s" s="4">
        <v>392</v>
      </c>
      <c r="B4" t="n" s="5">
        <v>28869</v>
      </c>
      <c r="C4" t="n" s="7">
        <v>1008</v>
      </c>
    </row>
    <row r="5" spans="1:3">
      <c r="A5" t="s" s="4">
        <v>376</v>
      </c>
    </row>
    <row r="6" spans="1:3">
      <c r="A6" t="s" s="3">
        <v>390</v>
      </c>
    </row>
    <row r="7" spans="1:3">
      <c r="A7" t="s" s="4">
        <v>393</v>
      </c>
      <c r="B7" t="n" s="5">
        <v>27613</v>
      </c>
    </row>
    <row r="8" spans="1:3">
      <c r="A8" t="s" s="4">
        <v>378</v>
      </c>
    </row>
    <row r="9" spans="1:3">
      <c r="A9" t="s" s="3">
        <v>390</v>
      </c>
    </row>
    <row r="10" spans="1:3">
      <c r="A10" t="s" s="4">
        <v>394</v>
      </c>
      <c r="B10" t="n" s="5">
        <v>3481</v>
      </c>
    </row>
    <row r="11" spans="1:3">
      <c r="A11" t="s" s="4">
        <v>239</v>
      </c>
    </row>
    <row r="12" spans="1:3">
      <c r="A12" t="s" s="3">
        <v>390</v>
      </c>
    </row>
    <row r="13" spans="1:3">
      <c r="A13" t="s" s="4">
        <v>366</v>
      </c>
      <c r="B13" t="n" s="5">
        <v>726</v>
      </c>
      <c r="C13" t="n" s="5">
        <v>356</v>
      </c>
    </row>
    <row r="14" spans="1:3">
      <c r="A14" t="s" s="4">
        <v>242</v>
      </c>
    </row>
    <row r="15" spans="1:3">
      <c r="A15" t="s" s="3">
        <v>390</v>
      </c>
    </row>
    <row r="16" spans="1:3">
      <c r="A16" t="s" s="4">
        <v>366</v>
      </c>
      <c r="B16" t="n" s="7">
        <v>530</v>
      </c>
      <c r="C16" t="n" s="7">
        <v>652</v>
      </c>
    </row>
    <row r="17" spans="1:3">
      <c r="A17" t="s" s="4">
        <v>395</v>
      </c>
    </row>
    <row r="18" spans="1:3">
      <c r="A18" t="s" s="3">
        <v>390</v>
      </c>
    </row>
    <row r="19" spans="1:3">
      <c r="A19" t="s" s="4">
        <v>391</v>
      </c>
      <c r="B19" t="s" s="4">
        <v>45</v>
      </c>
    </row>
    <row r="20" spans="1:3">
      <c r="A20" t="s" s="4">
        <v>392</v>
      </c>
      <c r="B20" t="s" s="4">
        <v>45</v>
      </c>
      <c r="C20" t="s" s="4">
        <v>45</v>
      </c>
    </row>
    <row r="21" spans="1:3">
      <c r="A21" t="s" s="4">
        <v>396</v>
      </c>
    </row>
    <row r="22" spans="1:3">
      <c r="A22" t="s" s="3">
        <v>390</v>
      </c>
    </row>
    <row r="23" spans="1:3">
      <c r="A23" t="s" s="4">
        <v>393</v>
      </c>
      <c r="B23" t="s" s="4">
        <v>45</v>
      </c>
    </row>
    <row r="24" spans="1:3">
      <c r="A24" t="s" s="4">
        <v>397</v>
      </c>
    </row>
    <row r="25" spans="1:3">
      <c r="A25" t="s" s="3">
        <v>390</v>
      </c>
    </row>
    <row r="26" spans="1:3">
      <c r="A26" t="s" s="4">
        <v>394</v>
      </c>
      <c r="B26" t="s" s="4">
        <v>45</v>
      </c>
    </row>
    <row r="27" spans="1:3">
      <c r="A27" t="s" s="4">
        <v>398</v>
      </c>
    </row>
    <row r="28" spans="1:3">
      <c r="A28" t="s" s="3">
        <v>390</v>
      </c>
    </row>
    <row r="29" spans="1:3">
      <c r="A29" t="s" s="4">
        <v>366</v>
      </c>
      <c r="B29" t="s" s="4">
        <v>45</v>
      </c>
      <c r="C29" t="s" s="4">
        <v>45</v>
      </c>
    </row>
    <row r="30" spans="1:3">
      <c r="A30" t="s" s="4">
        <v>399</v>
      </c>
    </row>
    <row r="31" spans="1:3">
      <c r="A31" t="s" s="3">
        <v>390</v>
      </c>
    </row>
    <row r="32" spans="1:3">
      <c r="A32" t="s" s="4">
        <v>366</v>
      </c>
      <c r="B32" t="s" s="4">
        <v>45</v>
      </c>
      <c r="C32" t="s" s="4">
        <v>45</v>
      </c>
    </row>
    <row r="33" spans="1:3">
      <c r="A33" t="s" s="4">
        <v>400</v>
      </c>
    </row>
    <row r="34" spans="1:3">
      <c r="A34" t="s" s="3">
        <v>390</v>
      </c>
    </row>
    <row r="35" spans="1:3">
      <c r="A35" t="s" s="4">
        <v>392</v>
      </c>
      <c r="B35" t="n" s="7">
        <v>807</v>
      </c>
      <c r="C35" t="n" s="7">
        <v>1008</v>
      </c>
    </row>
    <row r="36" spans="1:3">
      <c r="A36" t="s" s="4">
        <v>401</v>
      </c>
    </row>
    <row r="37" spans="1:3">
      <c r="A37" t="s" s="3">
        <v>390</v>
      </c>
    </row>
    <row r="38" spans="1:3">
      <c r="A38" t="s" s="4">
        <v>366</v>
      </c>
      <c r="B38" t="n" s="5">
        <v>414</v>
      </c>
      <c r="C38" t="n" s="5">
        <v>356</v>
      </c>
    </row>
    <row r="39" spans="1:3">
      <c r="A39" t="s" s="4">
        <v>402</v>
      </c>
    </row>
    <row r="40" spans="1:3">
      <c r="A40" t="s" s="3">
        <v>390</v>
      </c>
    </row>
    <row r="41" spans="1:3">
      <c r="A41" t="s" s="4">
        <v>366</v>
      </c>
      <c r="B41" t="n" s="5">
        <v>393</v>
      </c>
      <c r="C41" t="n" s="7">
        <v>652</v>
      </c>
    </row>
    <row r="42" spans="1:3">
      <c r="A42" t="s" s="4">
        <v>403</v>
      </c>
    </row>
    <row r="43" spans="1:3">
      <c r="A43" t="s" s="3">
        <v>390</v>
      </c>
    </row>
    <row r="44" spans="1:3">
      <c r="A44" t="s" s="4">
        <v>391</v>
      </c>
      <c r="B44" t="n" s="5">
        <v>3481</v>
      </c>
    </row>
    <row r="45" spans="1:3">
      <c r="A45" t="s" s="4">
        <v>392</v>
      </c>
      <c r="B45" t="n" s="5">
        <v>28062</v>
      </c>
    </row>
    <row r="46" spans="1:3">
      <c r="A46" t="s" s="4">
        <v>404</v>
      </c>
    </row>
    <row r="47" spans="1:3">
      <c r="A47" t="s" s="3">
        <v>390</v>
      </c>
    </row>
    <row r="48" spans="1:3">
      <c r="A48" t="s" s="4">
        <v>393</v>
      </c>
      <c r="B48" t="n" s="5">
        <v>27613</v>
      </c>
    </row>
    <row r="49" spans="1:3">
      <c r="A49" t="s" s="4">
        <v>405</v>
      </c>
    </row>
    <row r="50" spans="1:3">
      <c r="A50" t="s" s="3">
        <v>390</v>
      </c>
    </row>
    <row r="51" spans="1:3">
      <c r="A51" t="s" s="4">
        <v>394</v>
      </c>
      <c r="B51" t="n" s="5">
        <v>3481</v>
      </c>
    </row>
    <row r="52" spans="1:3">
      <c r="A52" t="s" s="4">
        <v>406</v>
      </c>
    </row>
    <row r="53" spans="1:3">
      <c r="A53" t="s" s="3">
        <v>390</v>
      </c>
    </row>
    <row r="54" spans="1:3">
      <c r="A54" t="s" s="4">
        <v>366</v>
      </c>
      <c r="B54" t="n" s="5">
        <v>312</v>
      </c>
    </row>
    <row r="55" spans="1:3">
      <c r="A55" t="s" s="4">
        <v>407</v>
      </c>
    </row>
    <row r="56" spans="1:3">
      <c r="A56" t="s" s="3">
        <v>390</v>
      </c>
    </row>
    <row r="57" spans="1:3">
      <c r="A57" t="s" s="4">
        <v>366</v>
      </c>
      <c r="B57" t="n" s="7">
        <v>1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8</v>
      </c>
      <c r="B1" t="s" s="2">
        <v>75</v>
      </c>
      <c r="D1" t="s" s="2">
        <v>1</v>
      </c>
    </row>
    <row r="2" spans="1:5">
      <c r="B2" t="s" s="2">
        <v>2</v>
      </c>
      <c r="C2" t="s" s="2">
        <v>76</v>
      </c>
      <c r="D2" t="s" s="2">
        <v>2</v>
      </c>
      <c r="E2" t="s" s="2">
        <v>76</v>
      </c>
    </row>
    <row r="3" spans="1:5">
      <c r="A3" t="s" s="4">
        <v>376</v>
      </c>
    </row>
    <row r="4" spans="1:5">
      <c r="A4" t="s" s="3">
        <v>390</v>
      </c>
    </row>
    <row r="5" spans="1:5">
      <c r="A5" t="s" s="4">
        <v>409</v>
      </c>
      <c r="B5" t="n" s="7">
        <v>37595</v>
      </c>
      <c r="C5" t="n" s="7">
        <v>1953</v>
      </c>
      <c r="E5" t="n" s="7">
        <v>1953</v>
      </c>
    </row>
    <row r="6" spans="1:5">
      <c r="A6" t="s" s="4">
        <v>410</v>
      </c>
      <c r="C6" t="s" s="4">
        <v>45</v>
      </c>
      <c r="D6" t="n" s="7">
        <v>40013</v>
      </c>
      <c r="E6" t="s" s="4">
        <v>45</v>
      </c>
    </row>
    <row r="7" spans="1:5">
      <c r="A7" t="s" s="4">
        <v>411</v>
      </c>
      <c r="B7" t="n" s="5">
        <v>-9982</v>
      </c>
      <c r="C7" t="s" s="4">
        <v>45</v>
      </c>
      <c r="D7" t="n" s="5">
        <v>-12400</v>
      </c>
      <c r="E7" t="s" s="4">
        <v>45</v>
      </c>
    </row>
    <row r="8" spans="1:5">
      <c r="A8" t="s" s="4">
        <v>412</v>
      </c>
      <c r="B8" t="n" s="7">
        <v>27613</v>
      </c>
      <c r="C8" t="n" s="7">
        <v>1953</v>
      </c>
      <c r="D8" t="n" s="7">
        <v>27613</v>
      </c>
      <c r="E8" t="n" s="7">
        <v>1953</v>
      </c>
    </row>
    <row r="9" spans="1:5">
      <c r="A9" t="s" s="4">
        <v>239</v>
      </c>
    </row>
    <row r="10" spans="1:5">
      <c r="A10" t="s" s="3">
        <v>390</v>
      </c>
    </row>
    <row r="11" spans="1:5">
      <c r="A11" t="s" s="4">
        <v>409</v>
      </c>
      <c r="B11" t="s" s="4">
        <v>45</v>
      </c>
      <c r="C11" t="s" s="4">
        <v>45</v>
      </c>
      <c r="D11" t="s" s="4">
        <v>45</v>
      </c>
      <c r="E11" t="s" s="4">
        <v>45</v>
      </c>
    </row>
    <row r="12" spans="1:5">
      <c r="A12" t="s" s="4">
        <v>410</v>
      </c>
      <c r="B12" t="s" s="4">
        <v>45</v>
      </c>
      <c r="C12" t="s" s="4">
        <v>45</v>
      </c>
      <c r="D12" t="s" s="4">
        <v>45</v>
      </c>
      <c r="E12" t="s" s="4">
        <v>45</v>
      </c>
    </row>
    <row r="13" spans="1:5">
      <c r="A13" t="s" s="4">
        <v>411</v>
      </c>
      <c r="B13" t="n" s="7">
        <v>312</v>
      </c>
      <c r="D13" t="n" s="7">
        <v>312</v>
      </c>
    </row>
    <row r="14" spans="1:5">
      <c r="A14" t="s" s="4">
        <v>412</v>
      </c>
      <c r="B14" t="n" s="7">
        <v>312</v>
      </c>
      <c r="D14" t="n" s="7">
        <v>312</v>
      </c>
    </row>
    <row r="15" spans="1:5">
      <c r="A15" t="s" s="4">
        <v>242</v>
      </c>
    </row>
    <row r="16" spans="1:5">
      <c r="A16" t="s" s="3">
        <v>390</v>
      </c>
    </row>
    <row r="17" spans="1:5">
      <c r="A17" t="s" s="4">
        <v>409</v>
      </c>
      <c r="B17" t="s" s="4">
        <v>45</v>
      </c>
      <c r="C17" t="s" s="4">
        <v>45</v>
      </c>
      <c r="D17" t="s" s="4">
        <v>45</v>
      </c>
      <c r="E17" t="s" s="4">
        <v>45</v>
      </c>
    </row>
    <row r="18" spans="1:5">
      <c r="A18" t="s" s="4">
        <v>410</v>
      </c>
      <c r="B18" t="s" s="4">
        <v>45</v>
      </c>
      <c r="C18" t="s" s="4">
        <v>45</v>
      </c>
      <c r="D18" t="s" s="4">
        <v>45</v>
      </c>
      <c r="E18" t="s" s="4">
        <v>45</v>
      </c>
    </row>
    <row r="19" spans="1:5">
      <c r="A19" t="s" s="4">
        <v>411</v>
      </c>
      <c r="B19" t="n" s="7">
        <v>137</v>
      </c>
      <c r="D19" t="n" s="7">
        <v>137</v>
      </c>
    </row>
    <row r="20" spans="1:5">
      <c r="A20" t="s" s="4">
        <v>412</v>
      </c>
      <c r="B20" t="n" s="5">
        <v>137</v>
      </c>
      <c r="D20" t="n" s="5">
        <v>137</v>
      </c>
    </row>
    <row r="21" spans="1:5">
      <c r="A21" t="s" s="4">
        <v>378</v>
      </c>
    </row>
    <row r="22" spans="1:5">
      <c r="A22" t="s" s="3">
        <v>390</v>
      </c>
    </row>
    <row r="23" spans="1:5">
      <c r="A23" t="s" s="4">
        <v>413</v>
      </c>
      <c r="B23" t="n" s="5">
        <v>2627</v>
      </c>
    </row>
    <row r="24" spans="1:5">
      <c r="A24" t="s" s="4">
        <v>414</v>
      </c>
      <c r="D24" t="n" s="5">
        <v>2504</v>
      </c>
    </row>
    <row r="25" spans="1:5">
      <c r="A25" t="s" s="4">
        <v>415</v>
      </c>
      <c r="B25" t="n" s="5">
        <v>854</v>
      </c>
      <c r="D25" t="n" s="5">
        <v>977</v>
      </c>
    </row>
    <row r="26" spans="1:5">
      <c r="A26" t="s" s="4">
        <v>416</v>
      </c>
      <c r="B26" t="n" s="5">
        <v>3481</v>
      </c>
      <c r="D26" t="n" s="5">
        <v>3481</v>
      </c>
    </row>
    <row r="27" spans="1:5">
      <c r="A27" t="s" s="4">
        <v>409</v>
      </c>
      <c r="B27" t="n" s="5">
        <v>13015</v>
      </c>
    </row>
    <row r="28" spans="1:5">
      <c r="A28" t="s" s="4">
        <v>410</v>
      </c>
      <c r="D28" t="n" s="5">
        <v>13449</v>
      </c>
    </row>
    <row r="29" spans="1:5">
      <c r="A29" t="s" s="4">
        <v>411</v>
      </c>
      <c r="B29" t="n" s="5">
        <v>-1873</v>
      </c>
      <c r="D29" t="n" s="5">
        <v>-2307</v>
      </c>
    </row>
    <row r="30" spans="1:5">
      <c r="A30" t="s" s="4">
        <v>417</v>
      </c>
      <c r="B30" t="n" s="7">
        <v>-11142</v>
      </c>
      <c r="D30" t="n" s="7">
        <v>-11142</v>
      </c>
    </row>
    <row r="31" spans="1:5">
      <c r="A31" t="s" s="4">
        <v>412</v>
      </c>
      <c r="B31" t="s" s="4">
        <v>45</v>
      </c>
      <c r="C31" t="s" s="4">
        <v>45</v>
      </c>
      <c r="D31" t="s" s="4">
        <v>45</v>
      </c>
      <c r="E31" t="s" s="4">
        <v>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r="1" spans="1:2">
      <c r="A1" t="s" s="1">
        <v>418</v>
      </c>
      <c r="B1" t="s" s="2">
        <v>1</v>
      </c>
    </row>
    <row r="2" spans="1:2">
      <c r="B2" t="s" s="2">
        <v>419</v>
      </c>
    </row>
    <row r="3" spans="1:2">
      <c r="A3" t="s" s="3">
        <v>420</v>
      </c>
    </row>
    <row r="4" spans="1:2">
      <c r="A4" t="s" s="4">
        <v>276</v>
      </c>
      <c r="B4" t="n" s="8">
        <v>2.5</v>
      </c>
    </row>
    <row r="5" spans="1:2">
      <c r="A5" t="s" s="4">
        <v>239</v>
      </c>
    </row>
    <row r="6" spans="1:2">
      <c r="A6" t="s" s="3">
        <v>420</v>
      </c>
    </row>
    <row r="7" spans="1:2">
      <c r="A7" t="s" s="4">
        <v>421</v>
      </c>
      <c r="B7" t="s" s="4">
        <v>422</v>
      </c>
    </row>
    <row r="8" spans="1:2">
      <c r="A8" t="s" s="4">
        <v>398</v>
      </c>
    </row>
    <row r="9" spans="1:2">
      <c r="A9" t="s" s="3">
        <v>420</v>
      </c>
    </row>
    <row r="10" spans="1:2">
      <c r="A10" t="s" s="4">
        <v>423</v>
      </c>
      <c r="B10" t="n" s="8">
        <v>1.39</v>
      </c>
    </row>
    <row r="11" spans="1:2">
      <c r="A11" t="s" s="4">
        <v>362</v>
      </c>
      <c r="B11" t="n" s="9">
        <v>1.13</v>
      </c>
    </row>
    <row r="12" spans="1:2">
      <c r="A12" t="s" s="4">
        <v>276</v>
      </c>
      <c r="B12" t="n" s="8">
        <v>2.5</v>
      </c>
    </row>
    <row r="13" spans="1:2">
      <c r="A13" t="s" s="4">
        <v>424</v>
      </c>
      <c r="B13" t="s" s="4">
        <v>425</v>
      </c>
    </row>
    <row r="14" spans="1:2">
      <c r="A14" t="s" s="4">
        <v>401</v>
      </c>
    </row>
    <row r="15" spans="1:2">
      <c r="A15" t="s" s="3">
        <v>420</v>
      </c>
    </row>
    <row r="16" spans="1:2">
      <c r="A16" t="s" s="4">
        <v>426</v>
      </c>
      <c r="B16" t="s" s="4">
        <v>325</v>
      </c>
    </row>
    <row r="17" spans="1:2">
      <c r="A17" t="s" s="4">
        <v>427</v>
      </c>
      <c r="B17" t="s" s="4">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r="A1" t="s" s="1">
        <v>429</v>
      </c>
      <c r="B1" t="s" s="2">
        <v>1</v>
      </c>
    </row>
    <row r="2" spans="1:2">
      <c r="B2" t="s" s="2">
        <v>419</v>
      </c>
    </row>
    <row r="3" spans="1:2">
      <c r="A3" t="s" s="3">
        <v>420</v>
      </c>
    </row>
    <row r="4" spans="1:2">
      <c r="A4" t="s" s="4">
        <v>276</v>
      </c>
      <c r="B4" t="n" s="8">
        <v>2.5</v>
      </c>
    </row>
    <row r="5" spans="1:2">
      <c r="A5" t="s" s="4">
        <v>242</v>
      </c>
    </row>
    <row r="6" spans="1:2">
      <c r="A6" t="s" s="3">
        <v>420</v>
      </c>
    </row>
    <row r="7" spans="1:2">
      <c r="A7" t="s" s="4">
        <v>421</v>
      </c>
      <c r="B7" t="s" s="4">
        <v>430</v>
      </c>
    </row>
    <row r="8" spans="1:2">
      <c r="A8" t="s" s="4">
        <v>399</v>
      </c>
    </row>
    <row r="9" spans="1:2">
      <c r="A9" t="s" s="3">
        <v>420</v>
      </c>
    </row>
    <row r="10" spans="1:2">
      <c r="A10" t="s" s="4">
        <v>423</v>
      </c>
      <c r="B10" t="n" s="8">
        <v>1.39</v>
      </c>
    </row>
    <row r="11" spans="1:2">
      <c r="A11" t="s" s="4">
        <v>276</v>
      </c>
      <c r="B11" t="n" s="8">
        <v>2.5</v>
      </c>
    </row>
    <row r="12" spans="1:2">
      <c r="A12" t="s" s="4">
        <v>424</v>
      </c>
      <c r="B12" t="s" s="4">
        <v>431</v>
      </c>
    </row>
    <row r="13" spans="1:2">
      <c r="A13" t="s" s="4">
        <v>402</v>
      </c>
    </row>
    <row r="14" spans="1:2">
      <c r="A14" t="s" s="3">
        <v>420</v>
      </c>
    </row>
    <row r="15" spans="1:2">
      <c r="A15" t="s" s="4">
        <v>426</v>
      </c>
      <c r="B15" t="s" s="4">
        <v>432</v>
      </c>
    </row>
    <row r="16" spans="1:2">
      <c r="A16" t="s" s="4">
        <v>427</v>
      </c>
      <c r="B16" t="s" s="4">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3</v>
      </c>
      <c r="B1" t="s" s="2">
        <v>75</v>
      </c>
      <c r="D1" t="s" s="2">
        <v>1</v>
      </c>
    </row>
    <row r="2" spans="1:5">
      <c r="B2" t="s" s="2">
        <v>2</v>
      </c>
      <c r="C2" t="s" s="2">
        <v>76</v>
      </c>
      <c r="D2" t="s" s="2">
        <v>2</v>
      </c>
      <c r="E2" t="s" s="2">
        <v>76</v>
      </c>
    </row>
    <row r="3" spans="1:5">
      <c r="A3" t="s" s="3">
        <v>164</v>
      </c>
    </row>
    <row r="4" spans="1:5">
      <c r="A4" t="s" s="4">
        <v>434</v>
      </c>
      <c r="B4" t="n" s="7">
        <v>78701</v>
      </c>
      <c r="C4" t="n" s="7">
        <v>260150</v>
      </c>
      <c r="D4" t="n" s="7">
        <v>79152</v>
      </c>
      <c r="E4" t="n" s="7">
        <v>243167</v>
      </c>
    </row>
    <row r="5" spans="1:5">
      <c r="A5" t="s" s="4">
        <v>435</v>
      </c>
      <c r="B5" t="n" s="5">
        <v>380</v>
      </c>
      <c r="C5" t="n" s="5">
        <v>236</v>
      </c>
      <c r="D5" t="n" s="5">
        <v>543</v>
      </c>
      <c r="E5" t="n" s="5">
        <v>953</v>
      </c>
    </row>
    <row r="6" spans="1:5">
      <c r="A6" t="s" s="4">
        <v>436</v>
      </c>
      <c r="B6" t="n" s="5">
        <v>-294</v>
      </c>
      <c r="C6" t="n" s="5">
        <v>-273</v>
      </c>
      <c r="D6" t="n" s="5">
        <v>-908</v>
      </c>
      <c r="E6" t="n" s="5">
        <v>15993</v>
      </c>
    </row>
    <row r="7" spans="1:5">
      <c r="A7" t="s" s="4">
        <v>437</v>
      </c>
      <c r="B7" t="n" s="7">
        <v>78787</v>
      </c>
      <c r="C7" t="n" s="7">
        <v>260113</v>
      </c>
      <c r="D7" t="n" s="7">
        <v>78787</v>
      </c>
      <c r="E7" t="n" s="7">
        <v>2601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r="1" spans="1:6">
      <c r="A1" t="s" s="1">
        <v>74</v>
      </c>
      <c r="C1" t="s" s="2">
        <v>75</v>
      </c>
      <c r="E1" t="s" s="2">
        <v>1</v>
      </c>
    </row>
    <row r="2" spans="1:6">
      <c r="C2" t="s" s="2">
        <v>2</v>
      </c>
      <c r="D2" t="s" s="2">
        <v>76</v>
      </c>
      <c r="E2" t="s" s="2">
        <v>2</v>
      </c>
      <c r="F2" t="s" s="2">
        <v>76</v>
      </c>
    </row>
    <row r="3" spans="1:6">
      <c r="A3" t="s" s="3">
        <v>77</v>
      </c>
    </row>
    <row r="4" spans="1:6">
      <c r="A4" t="s" s="4">
        <v>78</v>
      </c>
      <c r="C4" t="n" s="7">
        <v>27</v>
      </c>
      <c r="D4" t="n" s="7">
        <v>34</v>
      </c>
      <c r="E4" t="n" s="7">
        <v>83</v>
      </c>
      <c r="F4" t="n" s="7">
        <v>168</v>
      </c>
    </row>
    <row r="5" spans="1:6">
      <c r="A5" t="s" s="4">
        <v>79</v>
      </c>
      <c r="C5" t="n" s="5">
        <v>831</v>
      </c>
      <c r="D5" t="n" s="5">
        <v>1065</v>
      </c>
      <c r="E5" t="n" s="5">
        <v>3338</v>
      </c>
      <c r="F5" t="n" s="5">
        <v>4546</v>
      </c>
    </row>
    <row r="6" spans="1:6">
      <c r="A6" t="s" s="4">
        <v>80</v>
      </c>
      <c r="C6" t="n" s="5">
        <v>540</v>
      </c>
      <c r="E6" t="n" s="5">
        <v>540</v>
      </c>
      <c r="F6" t="n" s="5">
        <v>7610</v>
      </c>
    </row>
    <row r="7" spans="1:6">
      <c r="A7" t="s" s="4">
        <v>81</v>
      </c>
      <c r="C7" t="n" s="5">
        <v>5369</v>
      </c>
      <c r="D7" t="n" s="5">
        <v>3878</v>
      </c>
      <c r="E7" t="n" s="5">
        <v>15044</v>
      </c>
      <c r="F7" t="n" s="5">
        <v>15082</v>
      </c>
    </row>
    <row r="8" spans="1:6">
      <c r="A8" t="s" s="4">
        <v>82</v>
      </c>
      <c r="C8" t="n" s="5">
        <v>6767</v>
      </c>
      <c r="D8" t="n" s="5">
        <v>4977</v>
      </c>
      <c r="E8" t="n" s="5">
        <v>19005</v>
      </c>
      <c r="F8" t="n" s="5">
        <v>27406</v>
      </c>
    </row>
    <row r="9" spans="1:6">
      <c r="A9" t="s" s="4">
        <v>83</v>
      </c>
      <c r="C9" t="n" s="5">
        <v>-6767</v>
      </c>
      <c r="D9" t="n" s="5">
        <v>-4977</v>
      </c>
      <c r="E9" t="n" s="5">
        <v>-19005</v>
      </c>
      <c r="F9" t="n" s="5">
        <v>-27406</v>
      </c>
    </row>
    <row r="10" spans="1:6">
      <c r="A10" t="s" s="3">
        <v>84</v>
      </c>
    </row>
    <row r="11" spans="1:6">
      <c r="A11" t="s" s="4">
        <v>85</v>
      </c>
      <c r="D11" t="n" s="5">
        <v>-59</v>
      </c>
      <c r="F11" t="n" s="5">
        <v>-1416</v>
      </c>
    </row>
    <row r="12" spans="1:6">
      <c r="A12" t="s" s="4">
        <v>86</v>
      </c>
      <c r="D12" t="n" s="5">
        <v>2865</v>
      </c>
      <c r="F12" t="n" s="5">
        <v>2865</v>
      </c>
    </row>
    <row r="13" spans="1:6">
      <c r="A13" t="s" s="4">
        <v>87</v>
      </c>
      <c r="C13" t="n" s="5">
        <v>9982</v>
      </c>
      <c r="E13" t="n" s="5">
        <v>12400</v>
      </c>
    </row>
    <row r="14" spans="1:6">
      <c r="A14" t="s" s="4">
        <v>88</v>
      </c>
      <c r="C14" t="n" s="5">
        <v>2727</v>
      </c>
      <c r="E14" t="n" s="5">
        <v>3284</v>
      </c>
    </row>
    <row r="15" spans="1:6">
      <c r="A15" t="s" s="4">
        <v>89</v>
      </c>
      <c r="C15" t="n" s="5">
        <v>-1058</v>
      </c>
      <c r="D15" t="n" s="5">
        <v>-25</v>
      </c>
      <c r="E15" t="n" s="5">
        <v>-1909</v>
      </c>
      <c r="F15" t="n" s="5">
        <v>-87</v>
      </c>
    </row>
    <row r="16" spans="1:6">
      <c r="A16" t="s" s="4">
        <v>90</v>
      </c>
      <c r="C16" t="n" s="5">
        <v>-1890</v>
      </c>
      <c r="E16" t="n" s="5">
        <v>-1890</v>
      </c>
    </row>
    <row r="17" spans="1:6">
      <c r="A17" t="s" s="4">
        <v>91</v>
      </c>
      <c r="E17" t="n" s="5">
        <v>-20402</v>
      </c>
    </row>
    <row r="18" spans="1:6">
      <c r="A18" t="s" s="4">
        <v>92</v>
      </c>
      <c r="F18" t="n" s="5">
        <v>-4749</v>
      </c>
    </row>
    <row r="19" spans="1:6">
      <c r="A19" t="s" s="4">
        <v>93</v>
      </c>
      <c r="C19" t="n" s="5">
        <v>92</v>
      </c>
      <c r="D19" t="n" s="5">
        <v>285</v>
      </c>
      <c r="E19" t="n" s="5">
        <v>172</v>
      </c>
      <c r="F19" t="n" s="5">
        <v>75</v>
      </c>
    </row>
    <row r="20" spans="1:6">
      <c r="A20" t="s" s="4">
        <v>94</v>
      </c>
      <c r="C20" t="n" s="5">
        <v>482</v>
      </c>
      <c r="D20" t="n" s="5">
        <v>1</v>
      </c>
      <c r="E20" t="n" s="5">
        <v>482</v>
      </c>
      <c r="F20" t="n" s="5">
        <v>-215</v>
      </c>
    </row>
    <row r="21" spans="1:6">
      <c r="A21" t="s" s="4">
        <v>95</v>
      </c>
      <c r="C21" t="n" s="5">
        <v>10335</v>
      </c>
      <c r="D21" t="n" s="5">
        <v>3067</v>
      </c>
      <c r="E21" t="n" s="5">
        <v>-7863</v>
      </c>
      <c r="F21" t="n" s="5">
        <v>-3527</v>
      </c>
    </row>
    <row r="22" spans="1:6">
      <c r="A22" t="s" s="4">
        <v>96</v>
      </c>
      <c r="C22" t="n" s="5">
        <v>3568</v>
      </c>
      <c r="D22" t="n" s="5">
        <v>-1910</v>
      </c>
      <c r="E22" t="n" s="5">
        <v>-26868</v>
      </c>
      <c r="F22" t="n" s="5">
        <v>-30933</v>
      </c>
    </row>
    <row r="23" spans="1:6">
      <c r="A23" t="s" s="4">
        <v>97</v>
      </c>
      <c r="C23" t="n" s="5">
        <v>-1850</v>
      </c>
      <c r="D23" t="n" s="5">
        <v>2361</v>
      </c>
      <c r="E23" t="n" s="5">
        <v>-630</v>
      </c>
      <c r="F23" t="n" s="5">
        <v>1319</v>
      </c>
    </row>
    <row r="24" spans="1:6">
      <c r="A24" t="s" s="4">
        <v>98</v>
      </c>
      <c r="C24" t="n" s="5">
        <v>5418</v>
      </c>
      <c r="D24" t="n" s="5">
        <v>-4271</v>
      </c>
      <c r="E24" t="n" s="5">
        <v>-26238</v>
      </c>
      <c r="F24" t="n" s="5">
        <v>-32252</v>
      </c>
    </row>
    <row r="25" spans="1:6">
      <c r="A25" t="s" s="4">
        <v>99</v>
      </c>
      <c r="F25" t="n" s="5">
        <v>34949</v>
      </c>
    </row>
    <row r="26" spans="1:6">
      <c r="A26" t="s" s="4">
        <v>100</v>
      </c>
      <c r="C26" t="n" s="7">
        <v>5418</v>
      </c>
      <c r="D26" t="n" s="5">
        <v>-4271</v>
      </c>
      <c r="E26" t="n" s="7">
        <v>-26238</v>
      </c>
      <c r="F26" t="n" s="5">
        <v>2697</v>
      </c>
    </row>
    <row r="27" spans="1:6">
      <c r="A27" t="s" s="4">
        <v>101</v>
      </c>
      <c r="C27" t="s" s="4">
        <v>45</v>
      </c>
      <c r="D27" t="n" s="5">
        <v>-142</v>
      </c>
      <c r="E27" t="s" s="4">
        <v>45</v>
      </c>
      <c r="F27" t="n" s="5">
        <v>-503</v>
      </c>
    </row>
    <row r="28" spans="1:6">
      <c r="A28" t="s" s="4">
        <v>102</v>
      </c>
      <c r="C28" t="n" s="7">
        <v>5418</v>
      </c>
      <c r="D28" t="n" s="5">
        <v>-4413</v>
      </c>
      <c r="E28" t="n" s="7">
        <v>-26238</v>
      </c>
      <c r="F28" t="n" s="5">
        <v>2194</v>
      </c>
    </row>
    <row r="29" spans="1:6">
      <c r="A29" t="s" s="4">
        <v>103</v>
      </c>
      <c r="C29" t="n" s="5">
        <v>-294</v>
      </c>
      <c r="D29" t="n" s="5">
        <v>-273</v>
      </c>
      <c r="E29" t="n" s="5">
        <v>-908</v>
      </c>
      <c r="F29" t="n" s="5">
        <v>15993</v>
      </c>
    </row>
    <row r="30" spans="1:6">
      <c r="A30" t="s" s="4">
        <v>104</v>
      </c>
      <c r="C30" t="n" s="7">
        <v>5712</v>
      </c>
      <c r="D30" t="n" s="7">
        <v>-4140</v>
      </c>
      <c r="E30" t="n" s="7">
        <v>-25330</v>
      </c>
      <c r="F30" t="n" s="7">
        <v>-13799</v>
      </c>
    </row>
    <row r="31" spans="1:6">
      <c r="A31" t="s" s="3">
        <v>105</v>
      </c>
    </row>
    <row r="32" spans="1:6">
      <c r="A32" t="s" s="4">
        <v>106</v>
      </c>
      <c r="B32" t="s" s="4">
        <v>107</v>
      </c>
      <c r="C32" t="n" s="8">
        <v>0.13</v>
      </c>
      <c r="D32" t="n" s="8">
        <v>-0.1</v>
      </c>
      <c r="E32" t="n" s="8">
        <v>-0.59</v>
      </c>
      <c r="F32" t="n" s="8">
        <v>-0.32</v>
      </c>
    </row>
    <row r="33" spans="1:6">
      <c r="A33" t="s" s="4">
        <v>108</v>
      </c>
      <c r="F33" t="n" s="9">
        <v>-0.01</v>
      </c>
    </row>
    <row r="34" spans="1:6">
      <c r="A34" t="s" s="4">
        <v>109</v>
      </c>
      <c r="C34" t="n" s="9">
        <v>0.13</v>
      </c>
      <c r="D34" t="n" s="9">
        <v>-0.1</v>
      </c>
      <c r="E34" t="n" s="9">
        <v>-0.59</v>
      </c>
      <c r="F34" t="n" s="9">
        <v>-0.33</v>
      </c>
    </row>
    <row r="35" spans="1:6">
      <c r="A35" t="s" s="3">
        <v>110</v>
      </c>
    </row>
    <row r="36" spans="1:6">
      <c r="A36" t="s" s="4">
        <v>106</v>
      </c>
      <c r="B36" t="s" s="4">
        <v>107</v>
      </c>
      <c r="C36" t="n" s="9">
        <v>0.13</v>
      </c>
      <c r="D36" t="n" s="9">
        <v>-0.1</v>
      </c>
      <c r="E36" t="n" s="9">
        <v>-0.59</v>
      </c>
      <c r="F36" t="n" s="9">
        <v>-0.32</v>
      </c>
    </row>
    <row r="37" spans="1:6">
      <c r="A37" t="s" s="4">
        <v>108</v>
      </c>
      <c r="F37" t="n" s="9">
        <v>-0.01</v>
      </c>
    </row>
    <row r="38" spans="1:6">
      <c r="A38" t="s" s="4">
        <v>111</v>
      </c>
      <c r="C38" t="n" s="8">
        <v>0.13</v>
      </c>
      <c r="D38" t="n" s="8">
        <v>-0.1</v>
      </c>
      <c r="E38" t="n" s="8">
        <v>-0.59</v>
      </c>
      <c r="F38" t="n" s="8">
        <v>-0.33</v>
      </c>
    </row>
    <row r="39" spans="1:6">
      <c r="A39" t="n"/>
    </row>
    <row r="40" spans="1:6">
      <c r="A40" t="s" s="4">
        <v>107</v>
      </c>
      <c r="B40" t="s" s="4">
        <v>112</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8</v>
      </c>
      <c r="B1" t="s" s="2">
        <v>75</v>
      </c>
      <c r="D1" t="s" s="2">
        <v>1</v>
      </c>
    </row>
    <row r="2" spans="1:5">
      <c r="B2" t="s" s="2">
        <v>2</v>
      </c>
      <c r="C2" t="s" s="2">
        <v>76</v>
      </c>
      <c r="D2" t="s" s="2">
        <v>2</v>
      </c>
      <c r="E2" t="s" s="2">
        <v>76</v>
      </c>
    </row>
    <row r="3" spans="1:5">
      <c r="A3" t="s" s="4">
        <v>439</v>
      </c>
    </row>
    <row r="4" spans="1:5">
      <c r="A4" t="s" s="3">
        <v>440</v>
      </c>
    </row>
    <row r="5" spans="1:5">
      <c r="A5" t="s" s="4">
        <v>441</v>
      </c>
      <c r="B5" t="n" s="10">
        <v>0.1</v>
      </c>
      <c r="C5" t="n" s="10">
        <v>0.1</v>
      </c>
      <c r="D5" t="n" s="10">
        <v>0.1</v>
      </c>
      <c r="E5" t="n" s="10">
        <v>0.2</v>
      </c>
    </row>
    <row r="6" spans="1:5">
      <c r="A6" t="s" s="4">
        <v>442</v>
      </c>
    </row>
    <row r="7" spans="1:5">
      <c r="A7" t="s" s="3">
        <v>440</v>
      </c>
    </row>
    <row r="8" spans="1:5">
      <c r="A8" t="s" s="4">
        <v>441</v>
      </c>
      <c r="B8" t="n" s="10">
        <v>3.2</v>
      </c>
      <c r="C8" t="n" s="10">
        <v>4.6</v>
      </c>
      <c r="D8" t="n" s="5">
        <v>4</v>
      </c>
      <c r="E8" t="n" s="10">
        <v>4.5</v>
      </c>
    </row>
    <row r="9" spans="1:5">
      <c r="A9" t="s" s="4">
        <v>376</v>
      </c>
    </row>
    <row r="10" spans="1:5">
      <c r="A10" t="s" s="3">
        <v>440</v>
      </c>
    </row>
    <row r="11" spans="1:5">
      <c r="A11" t="s" s="4">
        <v>441</v>
      </c>
      <c r="B11" t="n" s="10">
        <v>38.2</v>
      </c>
      <c r="C11" t="n" s="10">
        <v>2.5</v>
      </c>
      <c r="D11" t="n" s="10">
        <v>38.2</v>
      </c>
      <c r="E11" t="n" s="10">
        <v>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r="1" spans="1:6">
      <c r="A1" t="s" s="1">
        <v>443</v>
      </c>
      <c r="C1" t="s" s="2">
        <v>75</v>
      </c>
      <c r="E1" t="s" s="2">
        <v>1</v>
      </c>
    </row>
    <row r="2" spans="1:6">
      <c r="C2" t="s" s="2">
        <v>2</v>
      </c>
      <c r="D2" t="s" s="2">
        <v>76</v>
      </c>
      <c r="E2" t="s" s="2">
        <v>2</v>
      </c>
      <c r="F2" t="s" s="2">
        <v>76</v>
      </c>
    </row>
    <row r="3" spans="1:6">
      <c r="A3" t="s" s="3">
        <v>167</v>
      </c>
    </row>
    <row r="4" spans="1:6">
      <c r="A4" t="s" s="4">
        <v>106</v>
      </c>
      <c r="B4" t="s" s="4">
        <v>107</v>
      </c>
      <c r="C4" t="n" s="7">
        <v>5712</v>
      </c>
      <c r="D4" t="n" s="7">
        <v>-3998</v>
      </c>
      <c r="E4" t="n" s="7">
        <v>-25330</v>
      </c>
      <c r="F4" t="n" s="7">
        <v>-13296</v>
      </c>
    </row>
    <row r="5" spans="1:6">
      <c r="A5" t="s" s="4">
        <v>101</v>
      </c>
      <c r="C5" t="s" s="4">
        <v>45</v>
      </c>
      <c r="D5" t="n" s="5">
        <v>-142</v>
      </c>
      <c r="E5" t="s" s="4">
        <v>45</v>
      </c>
      <c r="F5" t="n" s="5">
        <v>-503</v>
      </c>
    </row>
    <row r="6" spans="1:6">
      <c r="A6" t="s" s="4">
        <v>104</v>
      </c>
      <c r="C6" t="n" s="7">
        <v>5712</v>
      </c>
      <c r="D6" t="n" s="7">
        <v>-4140</v>
      </c>
      <c r="E6" t="n" s="7">
        <v>-25330</v>
      </c>
      <c r="F6" t="n" s="7">
        <v>-13799</v>
      </c>
    </row>
    <row r="7" spans="1:6">
      <c r="A7" t="s" s="4">
        <v>444</v>
      </c>
      <c r="C7" t="n" s="5">
        <v>44077</v>
      </c>
      <c r="D7" t="n" s="5">
        <v>42032</v>
      </c>
      <c r="E7" t="n" s="5">
        <v>43139</v>
      </c>
      <c r="F7" t="n" s="5">
        <v>41925</v>
      </c>
    </row>
    <row r="8" spans="1:6">
      <c r="A8" t="s" s="4">
        <v>445</v>
      </c>
      <c r="C8" t="s" s="4">
        <v>45</v>
      </c>
      <c r="D8" t="s" s="4">
        <v>45</v>
      </c>
      <c r="E8" t="s" s="4">
        <v>45</v>
      </c>
      <c r="F8" t="s" s="4">
        <v>45</v>
      </c>
    </row>
    <row r="9" spans="1:6">
      <c r="A9" t="s" s="4">
        <v>446</v>
      </c>
      <c r="C9" t="n" s="5">
        <v>44077</v>
      </c>
      <c r="D9" t="n" s="5">
        <v>42032</v>
      </c>
      <c r="E9" t="n" s="5">
        <v>43139</v>
      </c>
      <c r="F9" t="n" s="5">
        <v>41925</v>
      </c>
    </row>
    <row r="10" spans="1:6">
      <c r="A10" t="s" s="4">
        <v>106</v>
      </c>
      <c r="B10" t="s" s="4">
        <v>107</v>
      </c>
      <c r="C10" t="n" s="8">
        <v>0.13</v>
      </c>
      <c r="D10" t="n" s="8">
        <v>-0.1</v>
      </c>
      <c r="E10" t="n" s="8">
        <v>-0.59</v>
      </c>
      <c r="F10" t="n" s="8">
        <v>-0.32</v>
      </c>
    </row>
    <row r="11" spans="1:6">
      <c r="A11" t="s" s="4">
        <v>108</v>
      </c>
      <c r="F11" t="n" s="9">
        <v>-0.01</v>
      </c>
    </row>
    <row r="12" spans="1:6">
      <c r="A12" t="s" s="4">
        <v>109</v>
      </c>
      <c r="C12" t="n" s="9">
        <v>0.13</v>
      </c>
      <c r="D12" t="n" s="9">
        <v>-0.1</v>
      </c>
      <c r="E12" t="n" s="9">
        <v>-0.59</v>
      </c>
      <c r="F12" t="n" s="9">
        <v>-0.33</v>
      </c>
    </row>
    <row r="13" spans="1:6">
      <c r="A13" t="s" s="4">
        <v>106</v>
      </c>
      <c r="B13" t="s" s="4">
        <v>107</v>
      </c>
      <c r="C13" t="n" s="9">
        <v>0.13</v>
      </c>
      <c r="D13" t="n" s="9">
        <v>-0.1</v>
      </c>
      <c r="E13" t="n" s="9">
        <v>-0.59</v>
      </c>
      <c r="F13" t="n" s="9">
        <v>-0.32</v>
      </c>
    </row>
    <row r="14" spans="1:6">
      <c r="A14" t="s" s="4">
        <v>108</v>
      </c>
      <c r="F14" t="n" s="9">
        <v>-0.01</v>
      </c>
    </row>
    <row r="15" spans="1:6">
      <c r="A15" t="s" s="4">
        <v>111</v>
      </c>
      <c r="C15" t="n" s="8">
        <v>0.13</v>
      </c>
      <c r="D15" t="n" s="8">
        <v>-0.1</v>
      </c>
      <c r="E15" t="n" s="8">
        <v>-0.59</v>
      </c>
      <c r="F15" t="n" s="8">
        <v>-0.33</v>
      </c>
    </row>
    <row r="16" spans="1:6">
      <c r="A16" t="n"/>
    </row>
    <row r="17" spans="1:6">
      <c r="A17" t="s" s="4">
        <v>107</v>
      </c>
      <c r="B17" t="s" s="4">
        <v>112</v>
      </c>
    </row>
  </sheetData>
  <mergeCells count="5">
    <mergeCell ref="A1:B2"/>
    <mergeCell ref="C1:D1"/>
    <mergeCell ref="E1:F1"/>
    <mergeCell ref="A16:E16"/>
    <mergeCell ref="B17:E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7</v>
      </c>
      <c r="B1" t="s" s="2">
        <v>75</v>
      </c>
      <c r="D1" t="s" s="2">
        <v>1</v>
      </c>
    </row>
    <row r="2" spans="1:5">
      <c r="B2" t="s" s="2">
        <v>2</v>
      </c>
      <c r="C2" t="s" s="2">
        <v>76</v>
      </c>
      <c r="D2" t="s" s="2">
        <v>2</v>
      </c>
      <c r="E2" t="s" s="2">
        <v>76</v>
      </c>
    </row>
    <row r="3" spans="1:5">
      <c r="A3" t="s" s="3">
        <v>448</v>
      </c>
    </row>
    <row r="4" spans="1:5">
      <c r="A4" t="s" s="4">
        <v>449</v>
      </c>
      <c r="B4" t="n" s="7">
        <v>0</v>
      </c>
      <c r="C4" t="n" s="7">
        <v>0</v>
      </c>
      <c r="D4" t="n" s="7">
        <v>0</v>
      </c>
      <c r="E4" t="n" s="7">
        <v>0</v>
      </c>
    </row>
    <row r="5" spans="1:5">
      <c r="A5" t="s" s="4">
        <v>450</v>
      </c>
      <c r="B5" t="s" s="4">
        <v>45</v>
      </c>
      <c r="C5" t="n" s="5">
        <v>-142</v>
      </c>
      <c r="D5" t="s" s="4">
        <v>45</v>
      </c>
      <c r="E5" t="n" s="5">
        <v>-503</v>
      </c>
    </row>
    <row r="6" spans="1:5">
      <c r="A6" t="s" s="4">
        <v>451</v>
      </c>
    </row>
    <row r="7" spans="1:5">
      <c r="A7" t="s" s="3">
        <v>448</v>
      </c>
    </row>
    <row r="8" spans="1:5">
      <c r="A8" t="s" s="4">
        <v>450</v>
      </c>
      <c r="B8" t="s" s="4">
        <v>45</v>
      </c>
      <c r="C8" t="n" s="5">
        <v>-2</v>
      </c>
      <c r="D8" t="s" s="4">
        <v>45</v>
      </c>
      <c r="E8" t="n" s="5">
        <v>-27</v>
      </c>
    </row>
    <row r="9" spans="1:5">
      <c r="A9" t="s" s="4">
        <v>452</v>
      </c>
    </row>
    <row r="10" spans="1:5">
      <c r="A10" t="s" s="3">
        <v>448</v>
      </c>
    </row>
    <row r="11" spans="1:5">
      <c r="A11" t="s" s="4">
        <v>450</v>
      </c>
      <c r="B11" t="s" s="4">
        <v>45</v>
      </c>
      <c r="C11" t="n" s="7">
        <v>-140</v>
      </c>
      <c r="D11" t="s" s="4">
        <v>45</v>
      </c>
      <c r="E11" t="n" s="7">
        <v>-4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t="s" s="1">
        <v>453</v>
      </c>
      <c r="B1" t="s" s="2">
        <v>75</v>
      </c>
      <c r="C1" t="s" s="2">
        <v>1</v>
      </c>
      <c r="D1" t="s" s="2">
        <v>345</v>
      </c>
    </row>
    <row r="2" spans="1:5">
      <c r="B2" t="s" s="2">
        <v>23</v>
      </c>
      <c r="C2" t="s" s="2">
        <v>2</v>
      </c>
      <c r="D2" t="s" s="2">
        <v>23</v>
      </c>
      <c r="E2" t="s" s="2">
        <v>274</v>
      </c>
    </row>
    <row r="3" spans="1:5">
      <c r="A3" t="s" s="3">
        <v>275</v>
      </c>
    </row>
    <row r="4" spans="1:5">
      <c r="A4" t="s" s="4">
        <v>346</v>
      </c>
      <c r="D4" t="n" s="7">
        <v>355650</v>
      </c>
    </row>
    <row r="5" spans="1:5">
      <c r="A5" t="s" s="4">
        <v>349</v>
      </c>
      <c r="C5" t="n" s="7">
        <v>550</v>
      </c>
    </row>
    <row r="6" spans="1:5">
      <c r="A6" t="s" s="4">
        <v>326</v>
      </c>
    </row>
    <row r="7" spans="1:5">
      <c r="A7" t="s" s="3">
        <v>275</v>
      </c>
    </row>
    <row r="8" spans="1:5">
      <c r="A8" t="s" s="4">
        <v>324</v>
      </c>
      <c r="C8" t="s" s="4">
        <v>327</v>
      </c>
      <c r="E8" t="s" s="4">
        <v>316</v>
      </c>
    </row>
    <row r="9" spans="1:5">
      <c r="A9" t="s" s="4">
        <v>349</v>
      </c>
      <c r="B9" t="n" s="7">
        <v>12200</v>
      </c>
      <c r="D9" t="n" s="7">
        <v>1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54</v>
      </c>
      <c r="B1" t="s" s="2">
        <v>1</v>
      </c>
      <c r="C1" t="s" s="2">
        <v>345</v>
      </c>
    </row>
    <row r="2" spans="1:3">
      <c r="B2" t="s" s="2">
        <v>76</v>
      </c>
      <c r="C2" t="s" s="2">
        <v>23</v>
      </c>
    </row>
    <row r="3" spans="1:3">
      <c r="A3" t="s" s="3">
        <v>173</v>
      </c>
    </row>
    <row r="4" spans="1:3">
      <c r="A4" t="s" s="4">
        <v>455</v>
      </c>
      <c r="B4" t="n" s="7">
        <v>485401</v>
      </c>
      <c r="C4" t="n" s="7">
        <v>485401</v>
      </c>
    </row>
    <row r="5" spans="1:3">
      <c r="A5" t="s" s="4">
        <v>456</v>
      </c>
      <c r="B5" t="n" s="7">
        <v>34949</v>
      </c>
      <c r="C5" t="n" s="5">
        <v>34949</v>
      </c>
    </row>
    <row r="6" spans="1:3">
      <c r="A6" t="s" s="4">
        <v>346</v>
      </c>
      <c r="C6" t="n" s="5">
        <v>-355650</v>
      </c>
    </row>
    <row r="7" spans="1:3">
      <c r="A7" t="s" s="4">
        <v>457</v>
      </c>
      <c r="C7" t="n" s="7">
        <v>164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0"/>
    <col customWidth="1" max="2" min="2" width="28"/>
    <col customWidth="1" max="3" min="3" width="28"/>
    <col customWidth="1" max="4" min="4" width="28"/>
    <col customWidth="1" max="5" min="5" width="28"/>
    <col customWidth="1" max="6" min="6" width="24"/>
    <col customWidth="1" max="7" min="7" width="28"/>
  </cols>
  <sheetData>
    <row r="1" spans="1:7">
      <c r="A1" t="s" s="1">
        <v>458</v>
      </c>
      <c r="B1" t="s" s="2">
        <v>75</v>
      </c>
      <c r="D1" t="s" s="2">
        <v>1</v>
      </c>
      <c r="F1" t="n"/>
    </row>
    <row r="2" spans="1:7">
      <c r="B2" t="s" s="2">
        <v>459</v>
      </c>
      <c r="C2" t="s" s="2">
        <v>460</v>
      </c>
      <c r="D2" t="s" s="2">
        <v>459</v>
      </c>
      <c r="E2" t="s" s="2">
        <v>460</v>
      </c>
      <c r="F2" t="s" s="2">
        <v>461</v>
      </c>
      <c r="G2" t="s" s="2">
        <v>459</v>
      </c>
    </row>
    <row r="3" spans="1:7">
      <c r="A3" t="s" s="4">
        <v>462</v>
      </c>
      <c r="F3" t="n" s="10">
        <v>6.3</v>
      </c>
      <c r="G3" t="n" s="10">
        <v>6.3</v>
      </c>
    </row>
    <row r="4" spans="1:7">
      <c r="A4" t="s" s="4">
        <v>463</v>
      </c>
      <c r="F4" t="n" s="9">
        <v>199.42</v>
      </c>
      <c r="G4" t="n" s="9">
        <v>199.42</v>
      </c>
    </row>
    <row r="5" spans="1:7">
      <c r="A5" t="s" s="4">
        <v>464</v>
      </c>
    </row>
    <row r="6" spans="1:7">
      <c r="A6" t="s" s="4">
        <v>465</v>
      </c>
      <c r="B6" t="n" s="7">
        <v>20</v>
      </c>
      <c r="C6" t="n" s="7">
        <v>100</v>
      </c>
      <c r="D6" t="n" s="7">
        <v>30</v>
      </c>
      <c r="E6" t="n" s="7">
        <v>300</v>
      </c>
    </row>
    <row r="7" spans="1:7">
      <c r="A7" t="s" s="4">
        <v>466</v>
      </c>
      <c r="B7" t="n" s="9">
        <v>215.06</v>
      </c>
      <c r="C7" t="n" s="5">
        <v>53</v>
      </c>
      <c r="D7" t="n" s="9">
        <v>210.37</v>
      </c>
      <c r="E7" t="n" s="10">
        <v>28.6</v>
      </c>
    </row>
    <row r="8" spans="1:7">
      <c r="A8" t="s" s="4">
        <v>467</v>
      </c>
      <c r="F8" t="n" s="11">
        <v>7.2</v>
      </c>
      <c r="G8" t="n" s="7">
        <v>40</v>
      </c>
    </row>
    <row r="9" spans="1:7">
      <c r="A9" t="s" s="4">
        <v>468</v>
      </c>
      <c r="F9" t="n" s="11">
        <v>4.8</v>
      </c>
      <c r="G9" t="n" s="7">
        <v>2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21"/>
    <col customWidth="1" max="3" min="3" width="24"/>
    <col customWidth="1" max="4" min="4" width="17"/>
    <col customWidth="1" max="5" min="5" width="25"/>
    <col customWidth="1" max="6" min="6" width="21"/>
  </cols>
  <sheetData>
    <row r="1" spans="1:6">
      <c r="A1" t="s" s="1">
        <v>469</v>
      </c>
      <c r="B1" t="s" s="2">
        <v>470</v>
      </c>
      <c r="C1" t="s" s="2">
        <v>75</v>
      </c>
      <c r="E1" t="s" s="2">
        <v>1</v>
      </c>
    </row>
    <row r="2" spans="1:6">
      <c r="B2" t="s" s="2">
        <v>471</v>
      </c>
      <c r="C2" t="s" s="2">
        <v>472</v>
      </c>
      <c r="D2" t="s" s="2">
        <v>473</v>
      </c>
      <c r="E2" t="s" s="2">
        <v>474</v>
      </c>
      <c r="F2" t="s" s="2">
        <v>475</v>
      </c>
    </row>
    <row r="3" spans="1:6">
      <c r="A3" t="s" s="3">
        <v>476</v>
      </c>
    </row>
    <row r="4" spans="1:6">
      <c r="A4" t="s" s="4">
        <v>477</v>
      </c>
      <c r="E4" t="n" s="7">
        <v>540</v>
      </c>
      <c r="F4" t="n" s="7">
        <v>7610</v>
      </c>
    </row>
    <row r="5" spans="1:6">
      <c r="A5" t="s" s="4">
        <v>478</v>
      </c>
      <c r="B5" t="n" s="7">
        <v>3966</v>
      </c>
      <c r="C5" t="n" s="7">
        <v>3426</v>
      </c>
      <c r="E5" t="n" s="5">
        <v>3426</v>
      </c>
    </row>
    <row r="6" spans="1:6">
      <c r="A6" t="s" s="4">
        <v>180</v>
      </c>
    </row>
    <row r="7" spans="1:6">
      <c r="A7" t="s" s="3">
        <v>476</v>
      </c>
    </row>
    <row r="8" spans="1:6">
      <c r="A8" t="s" s="4">
        <v>477</v>
      </c>
      <c r="B8" t="n" s="5">
        <v>50300</v>
      </c>
    </row>
    <row r="9" spans="1:6">
      <c r="A9" t="s" s="4">
        <v>479</v>
      </c>
      <c r="C9" t="n" s="5">
        <v>500</v>
      </c>
    </row>
    <row r="10" spans="1:6">
      <c r="A10" t="s" s="4">
        <v>478</v>
      </c>
      <c r="C10" t="n" s="7">
        <v>3400</v>
      </c>
      <c r="E10" t="n" s="7">
        <v>3400</v>
      </c>
    </row>
    <row r="11" spans="1:6">
      <c r="A11" t="s" s="4">
        <v>480</v>
      </c>
    </row>
    <row r="12" spans="1:6">
      <c r="A12" t="s" s="3">
        <v>476</v>
      </c>
    </row>
    <row r="13" spans="1:6">
      <c r="A13" t="s" s="4">
        <v>315</v>
      </c>
      <c r="E13" t="s" s="4">
        <v>481</v>
      </c>
    </row>
    <row r="14" spans="1:6">
      <c r="A14" t="s" s="4">
        <v>482</v>
      </c>
      <c r="E14" t="n" s="5">
        <v>680000</v>
      </c>
    </row>
    <row r="15" spans="1:6">
      <c r="A15" t="s" s="4">
        <v>483</v>
      </c>
      <c r="C15" t="n" s="5">
        <v>3000</v>
      </c>
      <c r="E15" t="n" s="5">
        <v>3000</v>
      </c>
    </row>
    <row r="16" spans="1:6">
      <c r="A16" t="s" s="4">
        <v>484</v>
      </c>
      <c r="E16" t="s" s="4">
        <v>485</v>
      </c>
    </row>
    <row r="17" spans="1:6">
      <c r="A17" t="s" s="4">
        <v>486</v>
      </c>
      <c r="B17" t="n" s="7">
        <v>54300</v>
      </c>
      <c r="C17" t="n" s="7">
        <v>54500</v>
      </c>
      <c r="E17" t="n" s="7">
        <v>54500</v>
      </c>
    </row>
    <row r="18" spans="1:6">
      <c r="A18" t="s" s="4">
        <v>487</v>
      </c>
    </row>
    <row r="19" spans="1:6">
      <c r="A19" t="s" s="3">
        <v>476</v>
      </c>
    </row>
    <row r="20" spans="1:6">
      <c r="A20" t="s" s="4">
        <v>488</v>
      </c>
      <c r="D20" t="n" s="5">
        <v>126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t="s" s="1">
        <v>489</v>
      </c>
      <c r="B1" t="s" s="2">
        <v>490</v>
      </c>
      <c r="C1" t="s" s="2">
        <v>491</v>
      </c>
      <c r="D1" t="s" s="2">
        <v>492</v>
      </c>
      <c r="E1" t="s" s="2">
        <v>493</v>
      </c>
      <c r="F1" t="s" s="2">
        <v>494</v>
      </c>
      <c r="G1" t="s" s="2">
        <v>2</v>
      </c>
      <c r="H1" t="s" s="2">
        <v>23</v>
      </c>
    </row>
    <row r="2" spans="1:8">
      <c r="A2" t="s" s="3">
        <v>495</v>
      </c>
    </row>
    <row r="3" spans="1:8">
      <c r="A3" t="s" s="4">
        <v>44</v>
      </c>
      <c r="G3" t="s" s="4">
        <v>45</v>
      </c>
      <c r="H3" t="n" s="7">
        <v>13709</v>
      </c>
    </row>
    <row r="4" spans="1:8">
      <c r="A4" t="s" s="4">
        <v>496</v>
      </c>
      <c r="G4" t="n" s="7">
        <v>615</v>
      </c>
    </row>
    <row r="5" spans="1:8">
      <c r="A5" t="s" s="4">
        <v>497</v>
      </c>
    </row>
    <row r="6" spans="1:8">
      <c r="A6" t="s" s="3">
        <v>495</v>
      </c>
    </row>
    <row r="7" spans="1:8">
      <c r="A7" t="s" s="4">
        <v>44</v>
      </c>
      <c r="H7" t="n" s="5">
        <v>6100</v>
      </c>
    </row>
    <row r="8" spans="1:8">
      <c r="A8" t="s" s="4">
        <v>283</v>
      </c>
      <c r="G8" t="s" s="4">
        <v>498</v>
      </c>
    </row>
    <row r="9" spans="1:8">
      <c r="A9" t="s" s="4">
        <v>499</v>
      </c>
      <c r="B9" t="n" s="7">
        <v>6200</v>
      </c>
    </row>
    <row r="10" spans="1:8">
      <c r="A10" t="s" s="4">
        <v>500</v>
      </c>
    </row>
    <row r="11" spans="1:8">
      <c r="A11" t="s" s="3">
        <v>495</v>
      </c>
    </row>
    <row r="12" spans="1:8">
      <c r="A12" t="s" s="4">
        <v>501</v>
      </c>
      <c r="G12" t="s" s="4">
        <v>502</v>
      </c>
    </row>
    <row r="13" spans="1:8">
      <c r="A13" t="s" s="4">
        <v>306</v>
      </c>
    </row>
    <row r="14" spans="1:8">
      <c r="A14" t="s" s="3">
        <v>495</v>
      </c>
    </row>
    <row r="15" spans="1:8">
      <c r="A15" t="s" s="4">
        <v>44</v>
      </c>
      <c r="H15" t="n" s="7">
        <v>7600</v>
      </c>
    </row>
    <row r="16" spans="1:8">
      <c r="A16" t="s" s="4">
        <v>283</v>
      </c>
      <c r="G16" t="s" s="4">
        <v>284</v>
      </c>
    </row>
    <row r="17" spans="1:8">
      <c r="A17" t="s" s="4">
        <v>309</v>
      </c>
      <c r="G17" t="s" s="4">
        <v>310</v>
      </c>
    </row>
    <row r="18" spans="1:8">
      <c r="A18" t="s" s="4">
        <v>503</v>
      </c>
      <c r="F18" t="n" s="7">
        <v>2000</v>
      </c>
    </row>
    <row r="19" spans="1:8">
      <c r="A19" t="s" s="4">
        <v>504</v>
      </c>
      <c r="C19" t="n" s="7">
        <v>1600</v>
      </c>
      <c r="D19" t="n" s="7">
        <v>2000</v>
      </c>
      <c r="E19" t="n" s="7">
        <v>2000</v>
      </c>
    </row>
    <row r="20" spans="1:8">
      <c r="A20" t="s" s="4">
        <v>289</v>
      </c>
      <c r="G20" t="s" s="4">
        <v>308</v>
      </c>
    </row>
    <row r="21" spans="1:8">
      <c r="A21" t="s" s="4">
        <v>277</v>
      </c>
      <c r="G21" t="s" s="4">
        <v>307</v>
      </c>
    </row>
    <row r="22" spans="1:8">
      <c r="A22" t="s" s="4">
        <v>505</v>
      </c>
      <c r="G22" t="n" s="7">
        <v>7600</v>
      </c>
    </row>
    <row r="23" spans="1:8">
      <c r="A23" t="s" s="4">
        <v>496</v>
      </c>
      <c r="G23" t="n" s="7">
        <v>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6</v>
      </c>
      <c r="B1" t="s" s="2">
        <v>2</v>
      </c>
      <c r="C1" t="s" s="2">
        <v>23</v>
      </c>
    </row>
    <row r="2" spans="1:3">
      <c r="A2" t="s" s="3">
        <v>183</v>
      </c>
    </row>
    <row r="3" spans="1:3">
      <c r="A3" t="s" s="4">
        <v>44</v>
      </c>
      <c r="B3" t="s" s="4">
        <v>45</v>
      </c>
      <c r="C3" t="n" s="7">
        <v>13709</v>
      </c>
    </row>
    <row r="4" spans="1:3">
      <c r="A4" t="s" s="4">
        <v>507</v>
      </c>
      <c r="B4" t="s" s="4">
        <v>45</v>
      </c>
      <c r="C4" t="n" s="7">
        <v>137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1"/>
    <col customWidth="1" max="5" min="5" width="21"/>
    <col customWidth="1" max="6" min="6" width="21"/>
    <col customWidth="1" max="7" min="7" width="24"/>
    <col customWidth="1" max="8" min="8" width="21"/>
    <col customWidth="1" max="9" min="9" width="21"/>
  </cols>
  <sheetData>
    <row r="1" spans="1:9">
      <c r="A1" t="s" s="1">
        <v>508</v>
      </c>
      <c r="B1" t="s" s="2">
        <v>75</v>
      </c>
      <c r="D1" t="s" s="2">
        <v>1</v>
      </c>
    </row>
    <row r="2" spans="1:9">
      <c r="B2" t="s" s="2">
        <v>509</v>
      </c>
      <c r="C2" t="s" s="2">
        <v>475</v>
      </c>
      <c r="D2" t="s" s="2">
        <v>510</v>
      </c>
      <c r="E2" t="s" s="2">
        <v>475</v>
      </c>
      <c r="F2" t="s" s="2">
        <v>511</v>
      </c>
      <c r="G2" t="s" s="2">
        <v>512</v>
      </c>
      <c r="H2" t="s" s="2">
        <v>513</v>
      </c>
      <c r="I2" t="s" s="2">
        <v>514</v>
      </c>
    </row>
    <row r="3" spans="1:9">
      <c r="A3" t="s" s="3">
        <v>257</v>
      </c>
    </row>
    <row r="4" spans="1:9">
      <c r="A4" t="s" s="4">
        <v>515</v>
      </c>
      <c r="D4" t="n" s="7">
        <v>-20402</v>
      </c>
    </row>
    <row r="5" spans="1:9">
      <c r="A5" t="s" s="4">
        <v>118</v>
      </c>
      <c r="D5" t="n" s="7">
        <v>116</v>
      </c>
    </row>
    <row r="6" spans="1:9">
      <c r="A6" t="s" s="4">
        <v>516</v>
      </c>
      <c r="D6" t="n" s="8">
        <v>2.5</v>
      </c>
    </row>
    <row r="7" spans="1:9">
      <c r="A7" t="s" s="4">
        <v>517</v>
      </c>
      <c r="B7" t="n" s="8">
        <v>0.01</v>
      </c>
      <c r="D7" t="n" s="8">
        <v>0.01</v>
      </c>
      <c r="G7" t="n" s="8">
        <v>0.01</v>
      </c>
    </row>
    <row r="8" spans="1:9">
      <c r="A8" t="s" s="4">
        <v>266</v>
      </c>
    </row>
    <row r="9" spans="1:9">
      <c r="A9" t="s" s="3">
        <v>257</v>
      </c>
    </row>
    <row r="10" spans="1:9">
      <c r="A10" t="s" s="4">
        <v>518</v>
      </c>
      <c r="D10" t="n" s="7">
        <v>30600</v>
      </c>
    </row>
    <row r="11" spans="1:9">
      <c r="A11" t="s" s="4">
        <v>519</v>
      </c>
      <c r="D11" t="n" s="5">
        <v>1600</v>
      </c>
    </row>
    <row r="12" spans="1:9">
      <c r="A12" t="s" s="4">
        <v>279</v>
      </c>
      <c r="D12" t="n" s="5">
        <v>32200</v>
      </c>
    </row>
    <row r="13" spans="1:9">
      <c r="A13" t="s" s="4">
        <v>118</v>
      </c>
      <c r="B13" t="n" s="7">
        <v>0</v>
      </c>
      <c r="D13" t="n" s="7">
        <v>116</v>
      </c>
    </row>
    <row r="14" spans="1:9">
      <c r="A14" t="s" s="4">
        <v>277</v>
      </c>
      <c r="B14" t="s" s="4">
        <v>278</v>
      </c>
      <c r="D14" t="s" s="4">
        <v>278</v>
      </c>
    </row>
    <row r="15" spans="1:9">
      <c r="A15" t="s" s="4">
        <v>516</v>
      </c>
      <c r="D15" t="n" s="8">
        <v>2.5</v>
      </c>
    </row>
    <row r="16" spans="1:9">
      <c r="A16" t="s" s="4">
        <v>285</v>
      </c>
    </row>
    <row r="17" spans="1:9">
      <c r="A17" t="s" s="3">
        <v>257</v>
      </c>
    </row>
    <row r="18" spans="1:9">
      <c r="A18" t="s" s="4">
        <v>279</v>
      </c>
      <c r="D18" t="n" s="7">
        <v>25200</v>
      </c>
    </row>
    <row r="19" spans="1:9">
      <c r="A19" t="s" s="4">
        <v>520</v>
      </c>
      <c r="B19" t="n" s="7">
        <v>25100</v>
      </c>
      <c r="D19" t="n" s="7">
        <v>25100</v>
      </c>
    </row>
    <row r="20" spans="1:9">
      <c r="A20" t="s" s="4">
        <v>287</v>
      </c>
      <c r="D20" t="s" s="4">
        <v>288</v>
      </c>
    </row>
    <row r="21" spans="1:9">
      <c r="A21" t="s" s="4">
        <v>277</v>
      </c>
      <c r="B21" t="s" s="4">
        <v>278</v>
      </c>
      <c r="D21" t="s" s="4">
        <v>278</v>
      </c>
    </row>
    <row r="22" spans="1:9">
      <c r="A22" t="s" s="4">
        <v>286</v>
      </c>
      <c r="B22" t="n" s="7">
        <v>25200</v>
      </c>
      <c r="D22" t="n" s="7">
        <v>25200</v>
      </c>
    </row>
    <row r="23" spans="1:9">
      <c r="A23" t="s" s="4">
        <v>289</v>
      </c>
      <c r="D23" t="s" s="4">
        <v>290</v>
      </c>
    </row>
    <row r="24" spans="1:9">
      <c r="A24" t="s" s="4">
        <v>516</v>
      </c>
      <c r="D24" t="n" s="8">
        <v>2.5</v>
      </c>
    </row>
    <row r="25" spans="1:9">
      <c r="A25" t="s" s="4">
        <v>291</v>
      </c>
      <c r="D25" t="s" s="4">
        <v>292</v>
      </c>
    </row>
    <row r="26" spans="1:9">
      <c r="A26" t="s" s="4">
        <v>521</v>
      </c>
      <c r="D26" t="s" s="4">
        <v>325</v>
      </c>
    </row>
    <row r="27" spans="1:9">
      <c r="A27" t="s" s="4">
        <v>522</v>
      </c>
      <c r="D27" t="s" s="4">
        <v>337</v>
      </c>
    </row>
    <row r="28" spans="1:9">
      <c r="A28" t="s" s="4">
        <v>501</v>
      </c>
      <c r="D28" t="s" s="4">
        <v>502</v>
      </c>
    </row>
    <row r="29" spans="1:9">
      <c r="A29" t="s" s="4">
        <v>523</v>
      </c>
      <c r="D29" t="s" s="4">
        <v>524</v>
      </c>
    </row>
    <row r="30" spans="1:9">
      <c r="A30" t="s" s="4">
        <v>525</v>
      </c>
      <c r="D30" t="s" s="4">
        <v>526</v>
      </c>
    </row>
    <row r="31" spans="1:9">
      <c r="A31" t="s" s="4">
        <v>527</v>
      </c>
    </row>
    <row r="32" spans="1:9">
      <c r="A32" t="s" s="3">
        <v>257</v>
      </c>
    </row>
    <row r="33" spans="1:9">
      <c r="A33" t="s" s="4">
        <v>277</v>
      </c>
      <c r="B33" t="s" s="4">
        <v>336</v>
      </c>
      <c r="D33" t="s" s="4">
        <v>336</v>
      </c>
    </row>
    <row r="34" spans="1:9">
      <c r="A34" t="s" s="4">
        <v>309</v>
      </c>
      <c r="D34" t="s" s="4">
        <v>337</v>
      </c>
    </row>
    <row r="35" spans="1:9">
      <c r="A35" t="s" s="4">
        <v>298</v>
      </c>
    </row>
    <row r="36" spans="1:9">
      <c r="A36" t="s" s="3">
        <v>257</v>
      </c>
    </row>
    <row r="37" spans="1:9">
      <c r="A37" t="s" s="4">
        <v>287</v>
      </c>
      <c r="D37" t="s" s="4">
        <v>288</v>
      </c>
    </row>
    <row r="38" spans="1:9">
      <c r="A38" t="s" s="4">
        <v>277</v>
      </c>
      <c r="B38" t="s" s="4">
        <v>278</v>
      </c>
      <c r="D38" t="s" s="4">
        <v>278</v>
      </c>
    </row>
    <row r="39" spans="1:9">
      <c r="A39" t="s" s="4">
        <v>289</v>
      </c>
      <c r="D39" t="s" s="4">
        <v>305</v>
      </c>
    </row>
    <row r="40" spans="1:9">
      <c r="A40" t="s" s="4">
        <v>516</v>
      </c>
      <c r="D40" t="n" s="8">
        <v>2.5</v>
      </c>
    </row>
    <row r="41" spans="1:9">
      <c r="A41" t="s" s="4">
        <v>291</v>
      </c>
      <c r="D41" t="s" s="4">
        <v>292</v>
      </c>
    </row>
    <row r="42" spans="1:9">
      <c r="A42" t="s" s="4">
        <v>523</v>
      </c>
      <c r="D42" t="s" s="4">
        <v>524</v>
      </c>
    </row>
    <row r="43" spans="1:9">
      <c r="A43" t="s" s="4">
        <v>299</v>
      </c>
      <c r="D43" t="n" s="7">
        <v>2000</v>
      </c>
    </row>
    <row r="44" spans="1:9">
      <c r="A44" t="s" s="4">
        <v>300</v>
      </c>
      <c r="D44" t="s" s="4">
        <v>301</v>
      </c>
    </row>
    <row r="45" spans="1:9">
      <c r="A45" t="s" s="4">
        <v>302</v>
      </c>
      <c r="D45" t="s" s="4">
        <v>303</v>
      </c>
    </row>
    <row r="46" spans="1:9">
      <c r="A46" t="s" s="4">
        <v>304</v>
      </c>
      <c r="D46" t="n" s="7">
        <v>12000</v>
      </c>
    </row>
    <row r="47" spans="1:9">
      <c r="A47" t="s" s="4">
        <v>528</v>
      </c>
    </row>
    <row r="48" spans="1:9">
      <c r="A48" t="s" s="3">
        <v>257</v>
      </c>
    </row>
    <row r="49" spans="1:9">
      <c r="A49" t="s" s="4">
        <v>277</v>
      </c>
      <c r="B49" t="s" s="4">
        <v>336</v>
      </c>
      <c r="D49" t="s" s="4">
        <v>336</v>
      </c>
    </row>
    <row r="50" spans="1:9">
      <c r="A50" t="s" s="4">
        <v>309</v>
      </c>
      <c r="D50" t="s" s="4">
        <v>337</v>
      </c>
    </row>
    <row r="51" spans="1:9">
      <c r="A51" t="s" s="4">
        <v>293</v>
      </c>
    </row>
    <row r="52" spans="1:9">
      <c r="A52" t="s" s="3">
        <v>257</v>
      </c>
    </row>
    <row r="53" spans="1:9">
      <c r="A53" t="s" s="4">
        <v>287</v>
      </c>
      <c r="D53" t="s" s="4">
        <v>288</v>
      </c>
    </row>
    <row r="54" spans="1:9">
      <c r="A54" t="s" s="4">
        <v>277</v>
      </c>
      <c r="B54" t="s" s="4">
        <v>294</v>
      </c>
      <c r="D54" t="s" s="4">
        <v>294</v>
      </c>
    </row>
    <row r="55" spans="1:9">
      <c r="A55" t="s" s="4">
        <v>289</v>
      </c>
      <c r="D55" t="s" s="4">
        <v>290</v>
      </c>
    </row>
    <row r="56" spans="1:9">
      <c r="A56" t="s" s="4">
        <v>516</v>
      </c>
      <c r="D56" t="n" s="8">
        <v>2.5</v>
      </c>
    </row>
    <row r="57" spans="1:9">
      <c r="A57" t="s" s="4">
        <v>295</v>
      </c>
      <c r="B57" t="n" s="7">
        <v>7000</v>
      </c>
      <c r="D57" t="n" s="7">
        <v>7000</v>
      </c>
    </row>
    <row r="58" spans="1:9">
      <c r="A58" t="s" s="4">
        <v>529</v>
      </c>
      <c r="D58" t="n" s="5">
        <v>8506098</v>
      </c>
    </row>
    <row r="59" spans="1:9">
      <c r="A59" t="s" s="4">
        <v>530</v>
      </c>
      <c r="B59" t="n" s="8">
        <v>0.82</v>
      </c>
      <c r="D59" t="n" s="8">
        <v>0.82</v>
      </c>
    </row>
    <row r="60" spans="1:9">
      <c r="A60" t="s" s="4">
        <v>531</v>
      </c>
      <c r="D60" t="n" s="5">
        <v>8667597</v>
      </c>
    </row>
    <row r="61" spans="1:9">
      <c r="A61" t="s" s="4">
        <v>532</v>
      </c>
      <c r="D61" t="s" s="4">
        <v>533</v>
      </c>
    </row>
    <row r="62" spans="1:9">
      <c r="A62" t="s" s="4">
        <v>534</v>
      </c>
      <c r="D62" t="s" s="4">
        <v>535</v>
      </c>
    </row>
    <row r="63" spans="1:9">
      <c r="A63" t="s" s="4">
        <v>536</v>
      </c>
    </row>
    <row r="64" spans="1:9">
      <c r="A64" t="s" s="3">
        <v>257</v>
      </c>
    </row>
    <row r="65" spans="1:9">
      <c r="A65" t="s" s="4">
        <v>277</v>
      </c>
      <c r="B65" t="s" s="4">
        <v>336</v>
      </c>
      <c r="D65" t="s" s="4">
        <v>336</v>
      </c>
    </row>
    <row r="66" spans="1:9">
      <c r="A66" t="s" s="4">
        <v>309</v>
      </c>
      <c r="D66" t="s" s="4">
        <v>337</v>
      </c>
    </row>
    <row r="67" spans="1:9">
      <c r="A67" t="s" s="4">
        <v>378</v>
      </c>
    </row>
    <row r="68" spans="1:9">
      <c r="A68" t="s" s="3">
        <v>257</v>
      </c>
    </row>
    <row r="69" spans="1:9">
      <c r="A69" t="s" s="4">
        <v>537</v>
      </c>
      <c r="D69" t="n" s="7">
        <v>2504</v>
      </c>
    </row>
    <row r="70" spans="1:9">
      <c r="A70" t="s" s="4">
        <v>538</v>
      </c>
      <c r="D70" t="n" s="5">
        <v>13449</v>
      </c>
    </row>
    <row r="71" spans="1:9">
      <c r="A71" t="s" s="4">
        <v>539</v>
      </c>
      <c r="B71" t="n" s="7">
        <v>3481</v>
      </c>
      <c r="D71" t="n" s="5">
        <v>3481</v>
      </c>
      <c r="F71" t="n" s="7">
        <v>2627</v>
      </c>
    </row>
    <row r="72" spans="1:9">
      <c r="A72" t="s" s="4">
        <v>379</v>
      </c>
      <c r="B72" t="n" s="5">
        <v>854</v>
      </c>
      <c r="D72" t="n" s="5">
        <v>977</v>
      </c>
    </row>
    <row r="73" spans="1:9">
      <c r="A73" t="s" s="4">
        <v>377</v>
      </c>
      <c r="B73" t="n" s="7">
        <v>1873</v>
      </c>
      <c r="D73" t="n" s="7">
        <v>2307</v>
      </c>
    </row>
    <row r="74" spans="1:9">
      <c r="A74" t="s" s="4">
        <v>540</v>
      </c>
      <c r="B74" t="s" s="4">
        <v>45</v>
      </c>
      <c r="C74" t="s" s="4">
        <v>45</v>
      </c>
      <c r="D74" t="s" s="4">
        <v>45</v>
      </c>
      <c r="E74" t="s" s="4">
        <v>45</v>
      </c>
      <c r="F74" t="n" s="5">
        <v>13015</v>
      </c>
    </row>
    <row r="75" spans="1:9">
      <c r="A75" t="s" s="4">
        <v>541</v>
      </c>
      <c r="B75" t="n" s="7">
        <v>11142</v>
      </c>
      <c r="D75" t="n" s="7">
        <v>11142</v>
      </c>
    </row>
    <row r="76" spans="1:9">
      <c r="A76" t="s" s="4">
        <v>376</v>
      </c>
    </row>
    <row r="77" spans="1:9">
      <c r="A77" t="s" s="3">
        <v>257</v>
      </c>
    </row>
    <row r="78" spans="1:9">
      <c r="A78" t="s" s="4">
        <v>538</v>
      </c>
      <c r="C78" t="s" s="4">
        <v>45</v>
      </c>
      <c r="D78" t="n" s="5">
        <v>40013</v>
      </c>
      <c r="E78" t="s" s="4">
        <v>45</v>
      </c>
    </row>
    <row r="79" spans="1:9">
      <c r="A79" t="s" s="4">
        <v>377</v>
      </c>
      <c r="B79" t="n" s="5">
        <v>9982</v>
      </c>
      <c r="C79" t="s" s="4">
        <v>45</v>
      </c>
      <c r="D79" t="n" s="5">
        <v>12400</v>
      </c>
      <c r="E79" t="s" s="4">
        <v>45</v>
      </c>
    </row>
    <row r="80" spans="1:9">
      <c r="A80" t="s" s="4">
        <v>540</v>
      </c>
      <c r="B80" t="n" s="7">
        <v>27613</v>
      </c>
      <c r="C80" t="n" s="7">
        <v>1953</v>
      </c>
      <c r="D80" t="n" s="7">
        <v>27613</v>
      </c>
      <c r="E80" t="n" s="7">
        <v>1953</v>
      </c>
      <c r="F80" t="n" s="7">
        <v>37595</v>
      </c>
      <c r="H80" t="n" s="7">
        <v>1953</v>
      </c>
      <c r="I80" t="n" s="7">
        <v>19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3</v>
      </c>
      <c r="B1" t="s" s="2">
        <v>1</v>
      </c>
    </row>
    <row r="2" spans="1:3">
      <c r="B2" t="s" s="2">
        <v>2</v>
      </c>
      <c r="C2" t="s" s="2">
        <v>76</v>
      </c>
    </row>
    <row r="3" spans="1:3">
      <c r="A3" t="s" s="3">
        <v>114</v>
      </c>
    </row>
    <row r="4" spans="1:3">
      <c r="A4" t="s" s="4">
        <v>115</v>
      </c>
      <c r="B4" t="n" s="7">
        <v>-26238</v>
      </c>
      <c r="C4" t="n" s="7">
        <v>2194</v>
      </c>
    </row>
    <row r="5" spans="1:3">
      <c r="A5" t="s" s="3">
        <v>116</v>
      </c>
    </row>
    <row r="6" spans="1:3">
      <c r="A6" t="s" s="4">
        <v>78</v>
      </c>
      <c r="B6" t="n" s="5">
        <v>83</v>
      </c>
      <c r="C6" t="n" s="5">
        <v>168</v>
      </c>
    </row>
    <row r="7" spans="1:3">
      <c r="A7" t="s" s="4">
        <v>80</v>
      </c>
      <c r="B7" t="n" s="5">
        <v>540</v>
      </c>
      <c r="C7" t="n" s="5">
        <v>7610</v>
      </c>
    </row>
    <row r="8" spans="1:3">
      <c r="A8" t="s" s="4">
        <v>117</v>
      </c>
      <c r="B8" t="n" s="5">
        <v>283</v>
      </c>
    </row>
    <row r="9" spans="1:3">
      <c r="A9" t="s" s="4">
        <v>118</v>
      </c>
      <c r="B9" t="n" s="5">
        <v>116</v>
      </c>
    </row>
    <row r="10" spans="1:3">
      <c r="A10" t="s" s="4">
        <v>119</v>
      </c>
      <c r="B10" t="n" s="5">
        <v>20402</v>
      </c>
    </row>
    <row r="11" spans="1:3">
      <c r="A11" t="s" s="4">
        <v>120</v>
      </c>
      <c r="B11" t="n" s="5">
        <v>550</v>
      </c>
    </row>
    <row r="12" spans="1:3">
      <c r="A12" t="s" s="4">
        <v>85</v>
      </c>
      <c r="C12" t="n" s="5">
        <v>1416</v>
      </c>
    </row>
    <row r="13" spans="1:3">
      <c r="A13" t="s" s="4">
        <v>86</v>
      </c>
      <c r="C13" t="n" s="5">
        <v>-2865</v>
      </c>
    </row>
    <row r="14" spans="1:3">
      <c r="A14" t="s" s="4">
        <v>90</v>
      </c>
      <c r="B14" t="n" s="5">
        <v>1890</v>
      </c>
    </row>
    <row r="15" spans="1:3">
      <c r="A15" t="s" s="4">
        <v>121</v>
      </c>
      <c r="C15" t="n" s="5">
        <v>1586</v>
      </c>
    </row>
    <row r="16" spans="1:3">
      <c r="A16" t="s" s="4">
        <v>92</v>
      </c>
      <c r="C16" t="n" s="5">
        <v>4749</v>
      </c>
    </row>
    <row r="17" spans="1:3">
      <c r="A17" t="s" s="4">
        <v>122</v>
      </c>
      <c r="C17" t="n" s="5">
        <v>-34949</v>
      </c>
    </row>
    <row r="18" spans="1:3">
      <c r="A18" t="s" s="4">
        <v>123</v>
      </c>
      <c r="B18" t="n" s="5">
        <v>1466</v>
      </c>
      <c r="C18" t="n" s="5">
        <v>2131</v>
      </c>
    </row>
    <row r="19" spans="1:3">
      <c r="A19" t="s" s="4">
        <v>87</v>
      </c>
      <c r="B19" t="n" s="5">
        <v>-12400</v>
      </c>
    </row>
    <row r="20" spans="1:3">
      <c r="A20" t="s" s="4">
        <v>124</v>
      </c>
      <c r="B20" t="n" s="5">
        <v>1035</v>
      </c>
      <c r="C20" t="n" s="5">
        <v>1503</v>
      </c>
    </row>
    <row r="21" spans="1:3">
      <c r="A21" t="s" s="4">
        <v>88</v>
      </c>
      <c r="B21" t="n" s="5">
        <v>-3284</v>
      </c>
    </row>
    <row r="22" spans="1:3">
      <c r="A22" t="s" s="3">
        <v>125</v>
      </c>
    </row>
    <row r="23" spans="1:3">
      <c r="A23" t="s" s="4">
        <v>126</v>
      </c>
      <c r="B23" t="n" s="5">
        <v>-1782</v>
      </c>
      <c r="C23" t="n" s="5">
        <v>1292</v>
      </c>
    </row>
    <row r="24" spans="1:3">
      <c r="A24" t="s" s="4">
        <v>29</v>
      </c>
      <c r="B24" t="n" s="5">
        <v>-537</v>
      </c>
      <c r="C24" t="n" s="5">
        <v>-61</v>
      </c>
    </row>
    <row r="25" spans="1:3">
      <c r="A25" t="s" s="4">
        <v>127</v>
      </c>
      <c r="B25" t="n" s="5">
        <v>-17</v>
      </c>
      <c r="C25" t="n" s="5">
        <v>29</v>
      </c>
    </row>
    <row r="26" spans="1:3">
      <c r="A26" t="s" s="4">
        <v>128</v>
      </c>
      <c r="B26" t="n" s="5">
        <v>-1060</v>
      </c>
      <c r="C26" t="n" s="5">
        <v>-3425</v>
      </c>
    </row>
    <row r="27" spans="1:3">
      <c r="A27" t="s" s="4">
        <v>41</v>
      </c>
      <c r="B27" t="n" s="5">
        <v>-233</v>
      </c>
      <c r="C27" t="n" s="5">
        <v>-12318</v>
      </c>
    </row>
    <row r="28" spans="1:3">
      <c r="A28" t="s" s="4">
        <v>42</v>
      </c>
      <c r="B28" t="n" s="5">
        <v>1041</v>
      </c>
      <c r="C28" t="n" s="5">
        <v>-283</v>
      </c>
    </row>
    <row r="29" spans="1:3">
      <c r="A29" t="s" s="4">
        <v>46</v>
      </c>
      <c r="B29" t="n" s="5">
        <v>36</v>
      </c>
      <c r="C29" t="n" s="5">
        <v>-291</v>
      </c>
    </row>
    <row r="30" spans="1:3">
      <c r="A30" t="s" s="4">
        <v>129</v>
      </c>
      <c r="B30" t="n" s="5">
        <v>288</v>
      </c>
      <c r="C30" t="n" s="5">
        <v>-2439</v>
      </c>
    </row>
    <row r="31" spans="1:3">
      <c r="A31" t="s" s="4">
        <v>130</v>
      </c>
      <c r="B31" t="n" s="5">
        <v>-17821</v>
      </c>
      <c r="C31" t="n" s="5">
        <v>-33953</v>
      </c>
    </row>
    <row r="32" spans="1:3">
      <c r="A32" t="s" s="3">
        <v>131</v>
      </c>
    </row>
    <row r="33" spans="1:3">
      <c r="A33" t="s" s="4">
        <v>132</v>
      </c>
      <c r="C33" t="n" s="5">
        <v>-3660</v>
      </c>
    </row>
    <row r="34" spans="1:3">
      <c r="A34" t="s" s="4">
        <v>133</v>
      </c>
      <c r="C34" t="n" s="5">
        <v>2865</v>
      </c>
    </row>
    <row r="35" spans="1:3">
      <c r="A35" t="s" s="4">
        <v>134</v>
      </c>
      <c r="B35" t="n" s="5">
        <v>-499</v>
      </c>
      <c r="C35" t="n" s="5">
        <v>-603</v>
      </c>
    </row>
    <row r="36" spans="1:3">
      <c r="A36" t="s" s="4">
        <v>135</v>
      </c>
      <c r="C36" t="n" s="5">
        <v>-397</v>
      </c>
    </row>
    <row r="37" spans="1:3">
      <c r="A37" t="s" s="4">
        <v>136</v>
      </c>
      <c r="C37" t="n" s="5">
        <v>123</v>
      </c>
    </row>
    <row r="38" spans="1:3">
      <c r="A38" t="s" s="4">
        <v>137</v>
      </c>
      <c r="B38" t="n" s="5">
        <v>-499</v>
      </c>
      <c r="C38" t="n" s="5">
        <v>-1672</v>
      </c>
    </row>
    <row r="39" spans="1:3">
      <c r="A39" t="s" s="3">
        <v>138</v>
      </c>
    </row>
    <row r="40" spans="1:3">
      <c r="A40" t="s" s="4">
        <v>139</v>
      </c>
      <c r="B40" t="n" s="5">
        <v>-8900</v>
      </c>
      <c r="C40" t="n" s="5">
        <v>-79750</v>
      </c>
    </row>
    <row r="41" spans="1:3">
      <c r="A41" t="s" s="4">
        <v>140</v>
      </c>
      <c r="C41" t="n" s="5">
        <v>-760</v>
      </c>
    </row>
    <row r="42" spans="1:3">
      <c r="A42" t="s" s="4">
        <v>141</v>
      </c>
      <c r="B42" t="n" s="5">
        <v>33500</v>
      </c>
    </row>
    <row r="43" spans="1:3">
      <c r="A43" t="s" s="4">
        <v>142</v>
      </c>
      <c r="C43" t="n" s="5">
        <v>2000</v>
      </c>
    </row>
    <row r="44" spans="1:3">
      <c r="A44" t="s" s="4">
        <v>143</v>
      </c>
      <c r="C44" t="n" s="5">
        <v>1353</v>
      </c>
    </row>
    <row r="45" spans="1:3">
      <c r="A45" t="s" s="4">
        <v>144</v>
      </c>
      <c r="B45" t="n" s="5">
        <v>543</v>
      </c>
      <c r="C45" t="n" s="5">
        <v>953</v>
      </c>
    </row>
    <row r="46" spans="1:3">
      <c r="A46" t="s" s="4">
        <v>145</v>
      </c>
      <c r="C46" t="n" s="5">
        <v>-94</v>
      </c>
    </row>
    <row r="47" spans="1:3">
      <c r="A47" t="s" s="4">
        <v>146</v>
      </c>
      <c r="B47" t="n" s="5">
        <v>-1606</v>
      </c>
      <c r="C47" t="n" s="5">
        <v>-24</v>
      </c>
    </row>
    <row r="48" spans="1:3">
      <c r="A48" t="s" s="4">
        <v>147</v>
      </c>
      <c r="B48" t="n" s="5">
        <v>23537</v>
      </c>
      <c r="C48" t="n" s="5">
        <v>-76322</v>
      </c>
    </row>
    <row r="49" spans="1:3">
      <c r="A49" t="s" s="4">
        <v>148</v>
      </c>
      <c r="B49" t="n" s="5">
        <v>5217</v>
      </c>
      <c r="C49" t="n" s="5">
        <v>-111947</v>
      </c>
    </row>
    <row r="50" spans="1:3">
      <c r="A50" t="s" s="4">
        <v>149</v>
      </c>
      <c r="B50" t="n" s="5">
        <v>6585</v>
      </c>
      <c r="C50" t="n" s="5">
        <v>120897</v>
      </c>
    </row>
    <row r="51" spans="1:3">
      <c r="A51" t="s" s="4">
        <v>150</v>
      </c>
      <c r="B51" t="n" s="5">
        <v>11802</v>
      </c>
      <c r="C51" t="n" s="5">
        <v>8950</v>
      </c>
    </row>
    <row r="52" spans="1:3">
      <c r="A52" t="s" s="3">
        <v>151</v>
      </c>
    </row>
    <row r="53" spans="1:3">
      <c r="A53" t="s" s="4">
        <v>152</v>
      </c>
      <c r="B53" t="n" s="5">
        <v>615</v>
      </c>
    </row>
    <row r="54" spans="1:3">
      <c r="A54" t="s" s="4">
        <v>153</v>
      </c>
      <c r="B54" t="n" s="5">
        <v>6</v>
      </c>
      <c r="C54" t="n" s="5">
        <v>2214</v>
      </c>
    </row>
    <row r="55" spans="1:3">
      <c r="A55" t="s" s="3">
        <v>154</v>
      </c>
    </row>
    <row r="56" spans="1:3">
      <c r="A56" t="s" s="4">
        <v>155</v>
      </c>
      <c r="B56" t="n" s="5">
        <v>384</v>
      </c>
      <c r="C56" t="n" s="7">
        <v>-135</v>
      </c>
    </row>
    <row r="57" spans="1:3">
      <c r="A57" t="s" s="4">
        <v>156</v>
      </c>
      <c r="B57" t="n" s="7">
        <v>6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542</v>
      </c>
      <c r="B1" t="s" s="2">
        <v>75</v>
      </c>
      <c r="C1" t="s" s="2">
        <v>1</v>
      </c>
    </row>
    <row r="2" spans="1:4">
      <c r="B2" t="s" s="2">
        <v>2</v>
      </c>
      <c r="C2" t="s" s="2">
        <v>2</v>
      </c>
      <c r="D2" t="s" s="2">
        <v>76</v>
      </c>
    </row>
    <row r="3" spans="1:4">
      <c r="A3" t="s" s="3">
        <v>495</v>
      </c>
    </row>
    <row r="4" spans="1:4">
      <c r="A4" t="s" s="4">
        <v>543</v>
      </c>
      <c r="D4" t="n" s="7">
        <v>2000</v>
      </c>
    </row>
    <row r="5" spans="1:4">
      <c r="A5" t="s" s="4">
        <v>118</v>
      </c>
      <c r="C5" t="n" s="7">
        <v>116</v>
      </c>
    </row>
    <row r="6" spans="1:4">
      <c r="A6" t="s" s="4">
        <v>544</v>
      </c>
      <c r="B6" t="n" s="7">
        <v>106</v>
      </c>
      <c r="C6" t="n" s="7">
        <v>106</v>
      </c>
    </row>
    <row r="7" spans="1:4">
      <c r="A7" t="s" s="4">
        <v>266</v>
      </c>
    </row>
    <row r="8" spans="1:4">
      <c r="A8" t="s" s="3">
        <v>495</v>
      </c>
    </row>
    <row r="9" spans="1:4">
      <c r="A9" t="s" s="4">
        <v>545</v>
      </c>
      <c r="C9" t="s" s="4">
        <v>45</v>
      </c>
    </row>
    <row r="10" spans="1:4">
      <c r="A10" t="s" s="4">
        <v>546</v>
      </c>
      <c r="C10" t="n" s="7">
        <v>32200</v>
      </c>
    </row>
    <row r="11" spans="1:4">
      <c r="A11" t="s" s="4">
        <v>543</v>
      </c>
      <c r="C11" t="n" s="5">
        <v>1300</v>
      </c>
    </row>
    <row r="12" spans="1:4">
      <c r="A12" t="s" s="4">
        <v>547</v>
      </c>
      <c r="C12" t="n" s="5">
        <v>-1300</v>
      </c>
    </row>
    <row r="13" spans="1:4">
      <c r="A13" t="s" s="4">
        <v>548</v>
      </c>
      <c r="C13" t="n" s="5">
        <v>-32200</v>
      </c>
    </row>
    <row r="14" spans="1:4">
      <c r="A14" t="s" s="4">
        <v>549</v>
      </c>
      <c r="C14" t="n" s="5">
        <v>-10</v>
      </c>
    </row>
    <row r="15" spans="1:4">
      <c r="A15" t="s" s="4">
        <v>118</v>
      </c>
      <c r="B15" t="n" s="5">
        <v>0</v>
      </c>
      <c r="C15" t="n" s="5">
        <v>116</v>
      </c>
    </row>
    <row r="16" spans="1:4">
      <c r="A16" t="s" s="4">
        <v>544</v>
      </c>
      <c r="B16" t="n" s="7">
        <v>106</v>
      </c>
      <c r="C16" t="n" s="7">
        <v>10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r="1" spans="1:2">
      <c r="A1" t="s" s="1">
        <v>550</v>
      </c>
      <c r="B1" t="s" s="2">
        <v>1</v>
      </c>
    </row>
    <row r="2" spans="1:2">
      <c r="B2" t="s" s="2">
        <v>419</v>
      </c>
    </row>
    <row r="3" spans="1:2">
      <c r="A3" t="s" s="3">
        <v>257</v>
      </c>
    </row>
    <row r="4" spans="1:2">
      <c r="A4" t="s" s="4">
        <v>551</v>
      </c>
      <c r="B4" t="s" s="4">
        <v>552</v>
      </c>
    </row>
    <row r="5" spans="1:2">
      <c r="A5" t="s" s="4">
        <v>395</v>
      </c>
    </row>
    <row r="6" spans="1:2">
      <c r="A6" t="s" s="3">
        <v>257</v>
      </c>
    </row>
    <row r="7" spans="1:2">
      <c r="A7" t="s" s="4">
        <v>423</v>
      </c>
      <c r="B7" t="n" s="8">
        <v>1.39</v>
      </c>
    </row>
    <row r="8" spans="1:2">
      <c r="A8" t="s" s="4">
        <v>553</v>
      </c>
    </row>
    <row r="9" spans="1:2">
      <c r="A9" t="s" s="3">
        <v>257</v>
      </c>
    </row>
    <row r="10" spans="1:2">
      <c r="A10" t="s" s="4">
        <v>424</v>
      </c>
      <c r="B10" t="s" s="4">
        <v>554</v>
      </c>
    </row>
    <row r="11" spans="1:2">
      <c r="A11" t="s" s="4">
        <v>555</v>
      </c>
    </row>
    <row r="12" spans="1:2">
      <c r="A12" t="s" s="3">
        <v>257</v>
      </c>
    </row>
    <row r="13" spans="1:2">
      <c r="A13" t="s" s="4">
        <v>424</v>
      </c>
      <c r="B13" t="s" s="4">
        <v>556</v>
      </c>
    </row>
    <row r="14" spans="1:2">
      <c r="A14" t="s" s="4">
        <v>400</v>
      </c>
    </row>
    <row r="15" spans="1:2">
      <c r="A15" t="s" s="3">
        <v>257</v>
      </c>
    </row>
    <row r="16" spans="1:2">
      <c r="A16" t="s" s="4">
        <v>557</v>
      </c>
      <c r="B16" t="s" s="4">
        <v>558</v>
      </c>
    </row>
    <row r="17" spans="1:2">
      <c r="A17" t="s" s="4">
        <v>427</v>
      </c>
      <c r="B17" t="s" s="4">
        <v>428</v>
      </c>
    </row>
    <row r="18" spans="1:2">
      <c r="A18" t="s" s="4">
        <v>559</v>
      </c>
    </row>
    <row r="19" spans="1:2">
      <c r="A19" t="s" s="3">
        <v>257</v>
      </c>
    </row>
    <row r="20" spans="1:2">
      <c r="A20" t="s" s="4">
        <v>560</v>
      </c>
      <c r="B20" t="s" s="4">
        <v>561</v>
      </c>
    </row>
    <row r="21" spans="1:2">
      <c r="A21" t="s" s="4">
        <v>562</v>
      </c>
    </row>
    <row r="22" spans="1:2">
      <c r="A22" t="s" s="3">
        <v>257</v>
      </c>
    </row>
    <row r="23" spans="1:2">
      <c r="A23" t="s" s="4">
        <v>560</v>
      </c>
      <c r="B23" t="s" s="4">
        <v>563</v>
      </c>
    </row>
    <row r="24" spans="1:2">
      <c r="A24" t="s" s="4">
        <v>564</v>
      </c>
    </row>
    <row r="25" spans="1:2">
      <c r="A25" t="s" s="3">
        <v>257</v>
      </c>
    </row>
    <row r="26" spans="1:2">
      <c r="A26" t="s" s="4">
        <v>560</v>
      </c>
      <c r="B26" t="s" s="4">
        <v>565</v>
      </c>
    </row>
    <row r="27" spans="1:2">
      <c r="A27" t="s" s="4">
        <v>566</v>
      </c>
    </row>
    <row r="28" spans="1:2">
      <c r="A28" t="s" s="3">
        <v>257</v>
      </c>
    </row>
    <row r="29" spans="1:2">
      <c r="A29" t="s" s="4">
        <v>560</v>
      </c>
      <c r="B29" t="s" s="4">
        <v>567</v>
      </c>
    </row>
    <row r="30" spans="1:2">
      <c r="A30" t="s" s="4">
        <v>568</v>
      </c>
    </row>
    <row r="31" spans="1:2">
      <c r="A31" t="s" s="3">
        <v>257</v>
      </c>
    </row>
    <row r="32" spans="1:2">
      <c r="A32" t="s" s="4">
        <v>560</v>
      </c>
      <c r="B32" t="s" s="4">
        <v>569</v>
      </c>
    </row>
    <row r="33" spans="1:2">
      <c r="A33" t="s" s="4">
        <v>570</v>
      </c>
    </row>
    <row r="34" spans="1:2">
      <c r="A34" t="s" s="3">
        <v>257</v>
      </c>
    </row>
    <row r="35" spans="1:2">
      <c r="A35" t="s" s="4">
        <v>560</v>
      </c>
      <c r="B35" t="s" s="4">
        <v>5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571</v>
      </c>
      <c r="B1" t="s" s="2">
        <v>75</v>
      </c>
      <c r="D1" t="s" s="2">
        <v>1</v>
      </c>
    </row>
    <row r="2" spans="1:7">
      <c r="B2" t="s" s="2">
        <v>2</v>
      </c>
      <c r="C2" t="s" s="2">
        <v>76</v>
      </c>
      <c r="D2" t="s" s="2">
        <v>2</v>
      </c>
      <c r="E2" t="s" s="2">
        <v>76</v>
      </c>
      <c r="F2" t="s" s="2">
        <v>23</v>
      </c>
      <c r="G2" t="s" s="2">
        <v>572</v>
      </c>
    </row>
    <row r="3" spans="1:7">
      <c r="A3" t="s" s="3">
        <v>573</v>
      </c>
    </row>
    <row r="4" spans="1:7">
      <c r="A4" t="s" s="4">
        <v>574</v>
      </c>
      <c r="B4" t="n" s="7">
        <v>9982</v>
      </c>
      <c r="D4" t="n" s="7">
        <v>12400</v>
      </c>
    </row>
    <row r="5" spans="1:7">
      <c r="A5" t="s" s="4">
        <v>276</v>
      </c>
      <c r="D5" t="n" s="8">
        <v>2.5</v>
      </c>
    </row>
    <row r="6" spans="1:7">
      <c r="A6" t="s" s="4">
        <v>266</v>
      </c>
    </row>
    <row r="7" spans="1:7">
      <c r="A7" t="s" s="3">
        <v>573</v>
      </c>
    </row>
    <row r="8" spans="1:7">
      <c r="A8" t="s" s="4">
        <v>277</v>
      </c>
      <c r="B8" t="s" s="4">
        <v>278</v>
      </c>
      <c r="D8" t="s" s="4">
        <v>278</v>
      </c>
    </row>
    <row r="9" spans="1:7">
      <c r="A9" t="s" s="4">
        <v>281</v>
      </c>
      <c r="B9" t="n" s="5">
        <v>34070820</v>
      </c>
      <c r="D9" t="n" s="5">
        <v>34070820</v>
      </c>
    </row>
    <row r="10" spans="1:7">
      <c r="A10" t="s" s="4">
        <v>282</v>
      </c>
      <c r="B10" t="n" s="8">
        <v>1.25</v>
      </c>
      <c r="D10" t="n" s="8">
        <v>1.25</v>
      </c>
    </row>
    <row r="11" spans="1:7">
      <c r="A11" t="s" s="4">
        <v>276</v>
      </c>
      <c r="D11" t="n" s="8">
        <v>2.5</v>
      </c>
    </row>
    <row r="12" spans="1:7">
      <c r="A12" t="s" s="4">
        <v>293</v>
      </c>
    </row>
    <row r="13" spans="1:7">
      <c r="A13" t="s" s="3">
        <v>573</v>
      </c>
    </row>
    <row r="14" spans="1:7">
      <c r="A14" t="s" s="4">
        <v>277</v>
      </c>
      <c r="B14" t="s" s="4">
        <v>294</v>
      </c>
      <c r="D14" t="s" s="4">
        <v>294</v>
      </c>
    </row>
    <row r="15" spans="1:7">
      <c r="A15" t="s" s="4">
        <v>276</v>
      </c>
      <c r="D15" t="n" s="8">
        <v>2.5</v>
      </c>
    </row>
    <row r="16" spans="1:7">
      <c r="A16" t="s" s="4">
        <v>534</v>
      </c>
      <c r="D16" t="s" s="4">
        <v>535</v>
      </c>
    </row>
    <row r="17" spans="1:7">
      <c r="A17" t="s" s="4">
        <v>285</v>
      </c>
    </row>
    <row r="18" spans="1:7">
      <c r="A18" t="s" s="3">
        <v>573</v>
      </c>
    </row>
    <row r="19" spans="1:7">
      <c r="A19" t="s" s="4">
        <v>277</v>
      </c>
      <c r="B19" t="s" s="4">
        <v>278</v>
      </c>
      <c r="D19" t="s" s="4">
        <v>278</v>
      </c>
    </row>
    <row r="20" spans="1:7">
      <c r="A20" t="s" s="4">
        <v>276</v>
      </c>
      <c r="D20" t="n" s="8">
        <v>2.5</v>
      </c>
    </row>
    <row r="21" spans="1:7">
      <c r="A21" t="s" s="4">
        <v>376</v>
      </c>
    </row>
    <row r="22" spans="1:7">
      <c r="A22" t="s" s="3">
        <v>573</v>
      </c>
    </row>
    <row r="23" spans="1:7">
      <c r="A23" t="s" s="4">
        <v>538</v>
      </c>
      <c r="C23" t="s" s="4">
        <v>45</v>
      </c>
      <c r="D23" t="n" s="7">
        <v>40013</v>
      </c>
      <c r="E23" t="s" s="4">
        <v>45</v>
      </c>
    </row>
    <row r="24" spans="1:7">
      <c r="A24" t="s" s="4">
        <v>575</v>
      </c>
    </row>
    <row r="25" spans="1:7">
      <c r="A25" t="s" s="3">
        <v>573</v>
      </c>
    </row>
    <row r="26" spans="1:7">
      <c r="A26" t="s" s="4">
        <v>393</v>
      </c>
      <c r="B26" t="n" s="7">
        <v>27613</v>
      </c>
      <c r="D26" t="n" s="7">
        <v>27613</v>
      </c>
    </row>
    <row r="27" spans="1:7">
      <c r="A27" t="s" s="4">
        <v>576</v>
      </c>
    </row>
    <row r="28" spans="1:7">
      <c r="A28" t="s" s="3">
        <v>573</v>
      </c>
    </row>
    <row r="29" spans="1:7">
      <c r="A29" t="s" s="4">
        <v>577</v>
      </c>
      <c r="D29" t="s" s="4">
        <v>578</v>
      </c>
    </row>
    <row r="30" spans="1:7">
      <c r="A30" t="s" s="4">
        <v>427</v>
      </c>
      <c r="D30" t="s" s="4">
        <v>428</v>
      </c>
    </row>
    <row r="31" spans="1:7">
      <c r="A31" t="s" s="4">
        <v>263</v>
      </c>
    </row>
    <row r="32" spans="1:7">
      <c r="A32" t="s" s="3">
        <v>573</v>
      </c>
    </row>
    <row r="33" spans="1:7">
      <c r="A33" t="s" s="4">
        <v>579</v>
      </c>
      <c r="B33" t="n" s="7">
        <v>0</v>
      </c>
      <c r="D33" t="n" s="7">
        <v>0</v>
      </c>
      <c r="F33" t="n" s="7">
        <v>0</v>
      </c>
    </row>
    <row r="34" spans="1:7">
      <c r="A34" t="s" s="4">
        <v>281</v>
      </c>
      <c r="B34" t="n" s="5">
        <v>1547739</v>
      </c>
      <c r="D34" t="n" s="5">
        <v>1547739</v>
      </c>
    </row>
    <row r="35" spans="1:7">
      <c r="A35" t="s" s="4">
        <v>282</v>
      </c>
      <c r="B35" t="n" s="8">
        <v>6.97</v>
      </c>
      <c r="D35" t="n" s="8">
        <v>6.97</v>
      </c>
    </row>
    <row r="36" spans="1:7">
      <c r="A36" t="s" s="4">
        <v>580</v>
      </c>
      <c r="B36" t="n" s="8">
        <v>1.39</v>
      </c>
      <c r="D36" t="n" s="8">
        <v>1.39</v>
      </c>
    </row>
    <row r="37" spans="1:7">
      <c r="A37" t="s" s="4">
        <v>581</v>
      </c>
      <c r="D37" t="s" s="4">
        <v>582</v>
      </c>
    </row>
    <row r="38" spans="1:7">
      <c r="A38" t="s" s="4">
        <v>583</v>
      </c>
      <c r="D38" t="n" s="8">
        <v>6.97</v>
      </c>
    </row>
    <row r="39" spans="1:7">
      <c r="A39" t="s" s="4">
        <v>574</v>
      </c>
      <c r="B39" t="n" s="7">
        <v>0</v>
      </c>
      <c r="D39" t="n" s="7">
        <v>0</v>
      </c>
    </row>
    <row r="40" spans="1:7">
      <c r="A40" t="s" s="4">
        <v>584</v>
      </c>
    </row>
    <row r="41" spans="1:7">
      <c r="A41" t="s" s="3">
        <v>573</v>
      </c>
    </row>
    <row r="42" spans="1:7">
      <c r="A42" t="s" s="4">
        <v>585</v>
      </c>
      <c r="B42" t="n" s="5">
        <v>3393827</v>
      </c>
      <c r="D42" t="n" s="5">
        <v>3393827</v>
      </c>
      <c r="F42" t="n" s="5">
        <v>1846088</v>
      </c>
    </row>
    <row r="43" spans="1:7">
      <c r="A43" t="s" s="4">
        <v>586</v>
      </c>
      <c r="G43" t="n" s="7">
        <v>6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t="s" s="1">
        <v>587</v>
      </c>
      <c r="B1" t="s" s="2">
        <v>1</v>
      </c>
      <c r="C1" t="s" s="2">
        <v>345</v>
      </c>
    </row>
    <row r="2" spans="1:3">
      <c r="B2" t="s" s="2">
        <v>2</v>
      </c>
      <c r="C2" t="s" s="2">
        <v>23</v>
      </c>
    </row>
    <row r="3" spans="1:3">
      <c r="A3" t="s" s="3">
        <v>420</v>
      </c>
    </row>
    <row r="4" spans="1:3">
      <c r="A4" t="s" s="4">
        <v>423</v>
      </c>
      <c r="B4" t="n" s="8">
        <v>1.39</v>
      </c>
    </row>
    <row r="5" spans="1:3">
      <c r="A5" t="s" s="4">
        <v>421</v>
      </c>
      <c r="B5" t="s" s="4">
        <v>582</v>
      </c>
      <c r="C5" t="s" s="4">
        <v>588</v>
      </c>
    </row>
    <row r="6" spans="1:3">
      <c r="A6" t="s" s="4">
        <v>395</v>
      </c>
    </row>
    <row r="7" spans="1:3">
      <c r="A7" t="s" s="3">
        <v>420</v>
      </c>
    </row>
    <row r="8" spans="1:3">
      <c r="A8" t="s" s="4">
        <v>423</v>
      </c>
      <c r="B8" t="n" s="8">
        <v>1.39</v>
      </c>
      <c r="C8" t="n" s="8">
        <v>1.81</v>
      </c>
    </row>
    <row r="9" spans="1:3">
      <c r="A9" t="s" s="4">
        <v>424</v>
      </c>
      <c r="B9" t="s" s="4">
        <v>589</v>
      </c>
      <c r="C9" t="s" s="4">
        <v>589</v>
      </c>
    </row>
    <row r="10" spans="1:3">
      <c r="A10" t="s" s="4">
        <v>400</v>
      </c>
    </row>
    <row r="11" spans="1:3">
      <c r="A11" t="s" s="3">
        <v>420</v>
      </c>
    </row>
    <row r="12" spans="1:3">
      <c r="A12" t="s" s="4">
        <v>426</v>
      </c>
      <c r="B12" t="s" s="4">
        <v>590</v>
      </c>
      <c r="C12" t="s" s="4">
        <v>590</v>
      </c>
    </row>
    <row r="13" spans="1:3">
      <c r="A13" t="s" s="4">
        <v>427</v>
      </c>
      <c r="B13" t="s" s="4">
        <v>428</v>
      </c>
      <c r="C13" t="s" s="4">
        <v>428</v>
      </c>
    </row>
    <row r="14" spans="1:3">
      <c r="A14" t="s" s="4">
        <v>591</v>
      </c>
    </row>
    <row r="15" spans="1:3">
      <c r="A15" t="s" s="3">
        <v>420</v>
      </c>
    </row>
    <row r="16" spans="1:3">
      <c r="A16" t="s" s="4">
        <v>560</v>
      </c>
      <c r="B16" t="s" s="4">
        <v>428</v>
      </c>
      <c r="C16" t="s" s="4">
        <v>428</v>
      </c>
    </row>
    <row r="17" spans="1:3">
      <c r="A17" t="s" s="4">
        <v>592</v>
      </c>
    </row>
    <row r="18" spans="1:3">
      <c r="A18" t="s" s="3">
        <v>420</v>
      </c>
    </row>
    <row r="19" spans="1:3">
      <c r="A19" t="s" s="4">
        <v>560</v>
      </c>
      <c r="B19" t="s" s="4">
        <v>325</v>
      </c>
      <c r="C19" t="s" s="4">
        <v>325</v>
      </c>
    </row>
    <row r="20" spans="1:3">
      <c r="A20" t="s" s="4">
        <v>593</v>
      </c>
    </row>
    <row r="21" spans="1:3">
      <c r="A21" t="s" s="3">
        <v>420</v>
      </c>
    </row>
    <row r="22" spans="1:3">
      <c r="A22" t="s" s="4">
        <v>560</v>
      </c>
      <c r="B22" t="s" s="4">
        <v>428</v>
      </c>
      <c r="C22" t="s" s="4">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4"/>
  </cols>
  <sheetData>
    <row r="1" spans="1:2">
      <c r="A1" t="s" s="1">
        <v>594</v>
      </c>
      <c r="B1" t="s" s="2">
        <v>1</v>
      </c>
    </row>
    <row r="2" spans="1:2">
      <c r="B2" t="s" s="2">
        <v>419</v>
      </c>
    </row>
    <row r="3" spans="1:2">
      <c r="A3" t="s" s="3">
        <v>420</v>
      </c>
    </row>
    <row r="4" spans="1:2">
      <c r="A4" t="s" s="4">
        <v>595</v>
      </c>
      <c r="B4" t="n" s="8">
        <v>2.5</v>
      </c>
    </row>
    <row r="5" spans="1:2">
      <c r="A5" t="s" s="4">
        <v>266</v>
      </c>
    </row>
    <row r="6" spans="1:2">
      <c r="A6" t="s" s="3">
        <v>420</v>
      </c>
    </row>
    <row r="7" spans="1:2">
      <c r="A7" t="s" s="4">
        <v>595</v>
      </c>
      <c r="B7" t="n" s="8">
        <v>2.5</v>
      </c>
    </row>
    <row r="8" spans="1:2">
      <c r="A8" t="s" s="4">
        <v>421</v>
      </c>
      <c r="B8" t="s" s="4">
        <v>596</v>
      </c>
    </row>
    <row r="9" spans="1:2">
      <c r="A9" t="s" s="4">
        <v>597</v>
      </c>
    </row>
    <row r="10" spans="1:2">
      <c r="A10" t="s" s="3">
        <v>420</v>
      </c>
    </row>
    <row r="11" spans="1:2">
      <c r="A11" t="s" s="4">
        <v>421</v>
      </c>
      <c r="B11" t="s" s="4">
        <v>598</v>
      </c>
    </row>
    <row r="12" spans="1:2">
      <c r="A12" t="s" s="4">
        <v>599</v>
      </c>
    </row>
    <row r="13" spans="1:2">
      <c r="A13" t="s" s="3">
        <v>420</v>
      </c>
    </row>
    <row r="14" spans="1:2">
      <c r="A14" t="s" s="4">
        <v>421</v>
      </c>
      <c r="B14" t="s" s="4">
        <v>600</v>
      </c>
    </row>
    <row r="15" spans="1:2">
      <c r="A15" t="s" s="4">
        <v>601</v>
      </c>
    </row>
    <row r="16" spans="1:2">
      <c r="A16" t="s" s="3">
        <v>420</v>
      </c>
    </row>
    <row r="17" spans="1:2">
      <c r="A17" t="s" s="4">
        <v>423</v>
      </c>
      <c r="B17" t="n" s="8">
        <v>1.39</v>
      </c>
    </row>
    <row r="18" spans="1:2">
      <c r="A18" t="s" s="4">
        <v>362</v>
      </c>
      <c r="B18" t="n" s="9">
        <v>1.25</v>
      </c>
    </row>
    <row r="19" spans="1:2">
      <c r="A19" t="s" s="4">
        <v>595</v>
      </c>
      <c r="B19" t="n" s="8">
        <v>2.5</v>
      </c>
    </row>
    <row r="20" spans="1:2">
      <c r="A20" t="s" s="4">
        <v>424</v>
      </c>
      <c r="B20" t="s" s="4">
        <v>602</v>
      </c>
    </row>
    <row r="21" spans="1:2">
      <c r="A21" t="s" s="4">
        <v>603</v>
      </c>
    </row>
    <row r="22" spans="1:2">
      <c r="A22" t="s" s="3">
        <v>420</v>
      </c>
    </row>
    <row r="23" spans="1:2">
      <c r="A23" t="s" s="4">
        <v>424</v>
      </c>
      <c r="B23" t="s" s="4">
        <v>604</v>
      </c>
    </row>
    <row r="24" spans="1:2">
      <c r="A24" t="s" s="4">
        <v>605</v>
      </c>
    </row>
    <row r="25" spans="1:2">
      <c r="A25" t="s" s="3">
        <v>420</v>
      </c>
    </row>
    <row r="26" spans="1:2">
      <c r="A26" t="s" s="4">
        <v>424</v>
      </c>
      <c r="B26" t="s" s="4">
        <v>606</v>
      </c>
    </row>
    <row r="27" spans="1:2">
      <c r="A27" t="s" s="4">
        <v>607</v>
      </c>
    </row>
    <row r="28" spans="1:2">
      <c r="A28" t="s" s="3">
        <v>420</v>
      </c>
    </row>
    <row r="29" spans="1:2">
      <c r="A29" t="s" s="4">
        <v>426</v>
      </c>
      <c r="B29" t="s" s="4">
        <v>608</v>
      </c>
    </row>
    <row r="30" spans="1:2">
      <c r="A30" t="s" s="4">
        <v>427</v>
      </c>
      <c r="B30" t="s" s="4">
        <v>428</v>
      </c>
    </row>
    <row r="31" spans="1:2">
      <c r="A31" t="s" s="4">
        <v>609</v>
      </c>
    </row>
    <row r="32" spans="1:2">
      <c r="A32" t="s" s="3">
        <v>420</v>
      </c>
    </row>
    <row r="33" spans="1:2">
      <c r="A33" t="s" s="4">
        <v>560</v>
      </c>
      <c r="B33" t="s" s="4">
        <v>569</v>
      </c>
    </row>
    <row r="34" spans="1:2">
      <c r="A34" t="s" s="4">
        <v>610</v>
      </c>
    </row>
    <row r="35" spans="1:2">
      <c r="A35" t="s" s="3">
        <v>420</v>
      </c>
    </row>
    <row r="36" spans="1:2">
      <c r="A36" t="s" s="4">
        <v>560</v>
      </c>
      <c r="B36" t="s" s="4">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63"/>
    <col customWidth="1" max="2" min="2" width="21"/>
    <col customWidth="1" max="3" min="3" width="30"/>
    <col customWidth="1" max="4" min="4" width="21"/>
    <col customWidth="1" max="5" min="5" width="19"/>
    <col customWidth="1" max="6" min="6" width="19"/>
    <col customWidth="1" max="7" min="7" width="19"/>
    <col customWidth="1" max="8" min="8" width="19"/>
    <col customWidth="1" max="9" min="9" width="19"/>
    <col customWidth="1" max="10" min="10" width="19"/>
    <col customWidth="1" max="11" min="11" width="19"/>
    <col customWidth="1" max="12" min="12" width="21"/>
    <col customWidth="1" max="13" min="13" width="26"/>
    <col customWidth="1" max="14" min="14" width="21"/>
    <col customWidth="1" max="15" min="15" width="14"/>
  </cols>
  <sheetData>
    <row r="1" spans="1:15">
      <c r="A1" t="s" s="1">
        <v>611</v>
      </c>
      <c r="B1" t="s" s="2">
        <v>612</v>
      </c>
      <c r="C1" t="s" s="2">
        <v>613</v>
      </c>
      <c r="D1" t="s" s="2">
        <v>614</v>
      </c>
      <c r="E1" t="s" s="2">
        <v>615</v>
      </c>
      <c r="F1" t="s" s="2">
        <v>616</v>
      </c>
      <c r="G1" t="s" s="2">
        <v>617</v>
      </c>
      <c r="H1" t="s" s="2">
        <v>618</v>
      </c>
      <c r="I1" t="s" s="2">
        <v>619</v>
      </c>
      <c r="J1" t="s" s="2">
        <v>620</v>
      </c>
      <c r="K1" t="s" s="2">
        <v>621</v>
      </c>
      <c r="L1" t="s" s="2">
        <v>471</v>
      </c>
      <c r="M1" t="s" s="2">
        <v>622</v>
      </c>
      <c r="N1" t="s" s="2">
        <v>471</v>
      </c>
      <c r="O1" t="s" s="2">
        <v>274</v>
      </c>
    </row>
    <row r="2" spans="1:15">
      <c r="A2" t="s" s="3">
        <v>623</v>
      </c>
    </row>
    <row r="3" spans="1:15">
      <c r="A3" t="s" s="4">
        <v>624</v>
      </c>
      <c r="L3" t="n" s="7">
        <v>1100</v>
      </c>
      <c r="M3" t="n" s="7">
        <v>550</v>
      </c>
      <c r="N3" t="n" s="7">
        <v>1100</v>
      </c>
    </row>
    <row r="4" spans="1:15">
      <c r="A4" t="s" s="4">
        <v>349</v>
      </c>
      <c r="M4" t="n" s="5">
        <v>550</v>
      </c>
    </row>
    <row r="5" spans="1:15">
      <c r="A5" t="s" s="4">
        <v>625</v>
      </c>
    </row>
    <row r="6" spans="1:15">
      <c r="A6" t="s" s="3">
        <v>623</v>
      </c>
    </row>
    <row r="7" spans="1:15">
      <c r="A7" t="s" s="4">
        <v>626</v>
      </c>
      <c r="L7" t="n" s="5">
        <v>2400</v>
      </c>
      <c r="M7" t="n" s="7">
        <v>800</v>
      </c>
      <c r="N7" t="n" s="5">
        <v>2400</v>
      </c>
    </row>
    <row r="8" spans="1:15">
      <c r="A8" t="s" s="4">
        <v>326</v>
      </c>
    </row>
    <row r="9" spans="1:15">
      <c r="A9" t="s" s="3">
        <v>623</v>
      </c>
    </row>
    <row r="10" spans="1:15">
      <c r="A10" t="s" s="4">
        <v>349</v>
      </c>
      <c r="L10" t="n" s="5">
        <v>12200</v>
      </c>
      <c r="N10" t="n" s="5">
        <v>1600</v>
      </c>
    </row>
    <row r="11" spans="1:15">
      <c r="A11" t="s" s="4">
        <v>324</v>
      </c>
      <c r="M11" t="s" s="4">
        <v>327</v>
      </c>
      <c r="O11" t="s" s="4">
        <v>316</v>
      </c>
    </row>
    <row r="12" spans="1:15">
      <c r="A12" t="s" s="4">
        <v>311</v>
      </c>
    </row>
    <row r="13" spans="1:15">
      <c r="A13" t="s" s="3">
        <v>623</v>
      </c>
    </row>
    <row r="14" spans="1:15">
      <c r="A14" t="s" s="4">
        <v>627</v>
      </c>
      <c r="M14" t="s" s="4">
        <v>313</v>
      </c>
    </row>
    <row r="15" spans="1:15">
      <c r="A15" t="s" s="4">
        <v>628</v>
      </c>
    </row>
    <row r="16" spans="1:15">
      <c r="A16" t="s" s="3">
        <v>623</v>
      </c>
    </row>
    <row r="17" spans="1:15">
      <c r="A17" t="s" s="4">
        <v>629</v>
      </c>
      <c r="C17" t="n" s="5">
        <v>70</v>
      </c>
    </row>
    <row r="18" spans="1:15">
      <c r="A18" t="s" s="4">
        <v>630</v>
      </c>
      <c r="C18" t="n" s="7">
        <v>2900</v>
      </c>
    </row>
    <row r="19" spans="1:15">
      <c r="A19" t="s" s="4">
        <v>631</v>
      </c>
    </row>
    <row r="20" spans="1:15">
      <c r="A20" t="s" s="3">
        <v>623</v>
      </c>
    </row>
    <row r="21" spans="1:15">
      <c r="A21" t="s" s="4">
        <v>630</v>
      </c>
      <c r="D21" t="n" s="7">
        <v>1100</v>
      </c>
    </row>
    <row r="22" spans="1:15">
      <c r="A22" t="s" s="4">
        <v>624</v>
      </c>
      <c r="D22" t="n" s="7">
        <v>700</v>
      </c>
    </row>
    <row r="23" spans="1:15">
      <c r="A23" t="s" s="4">
        <v>632</v>
      </c>
      <c r="D23" t="s" s="4">
        <v>481</v>
      </c>
    </row>
    <row r="24" spans="1:15">
      <c r="A24" t="s" s="4">
        <v>633</v>
      </c>
    </row>
    <row r="25" spans="1:15">
      <c r="A25" t="s" s="3">
        <v>623</v>
      </c>
    </row>
    <row r="26" spans="1:15">
      <c r="A26" t="s" s="4">
        <v>634</v>
      </c>
      <c r="G26" t="n" s="5">
        <v>2</v>
      </c>
      <c r="H26" t="n" s="5">
        <v>2</v>
      </c>
      <c r="I26" t="n" s="5">
        <v>2</v>
      </c>
      <c r="K26" t="n" s="5">
        <v>3</v>
      </c>
      <c r="M26" t="n" s="5">
        <v>9</v>
      </c>
    </row>
    <row r="27" spans="1:15">
      <c r="A27" t="s" s="4">
        <v>635</v>
      </c>
    </row>
    <row r="28" spans="1:15">
      <c r="A28" t="s" s="3">
        <v>623</v>
      </c>
    </row>
    <row r="29" spans="1:15">
      <c r="A29" t="s" s="4">
        <v>634</v>
      </c>
      <c r="E29" t="n" s="5">
        <v>2</v>
      </c>
      <c r="F29" t="n" s="5">
        <v>2</v>
      </c>
      <c r="J29" t="n" s="5">
        <v>1</v>
      </c>
    </row>
    <row r="30" spans="1:15">
      <c r="A30" t="s" s="4">
        <v>636</v>
      </c>
    </row>
    <row r="31" spans="1:15">
      <c r="A31" t="s" s="3">
        <v>623</v>
      </c>
    </row>
    <row r="32" spans="1:15">
      <c r="A32" t="s" s="4">
        <v>626</v>
      </c>
      <c r="L32" t="n" s="5">
        <v>800</v>
      </c>
      <c r="M32" t="n" s="7">
        <v>300</v>
      </c>
      <c r="N32" t="n" s="5">
        <v>800</v>
      </c>
    </row>
    <row r="33" spans="1:15">
      <c r="A33" t="s" s="4">
        <v>637</v>
      </c>
      <c r="M33" t="n" s="5">
        <v>300</v>
      </c>
      <c r="N33" t="n" s="5">
        <v>300</v>
      </c>
    </row>
    <row r="34" spans="1:15">
      <c r="A34" t="s" s="4">
        <v>638</v>
      </c>
      <c r="L34" t="n" s="7">
        <v>500</v>
      </c>
      <c r="M34" t="n" s="7">
        <v>0</v>
      </c>
      <c r="N34" t="n" s="7">
        <v>500</v>
      </c>
    </row>
    <row r="35" spans="1:15">
      <c r="A35" t="s" s="4">
        <v>639</v>
      </c>
    </row>
    <row r="36" spans="1:15">
      <c r="A36" t="s" s="3">
        <v>623</v>
      </c>
    </row>
    <row r="37" spans="1:15">
      <c r="A37" t="s" s="4">
        <v>640</v>
      </c>
      <c r="B37" t="n" s="7">
        <v>5000</v>
      </c>
    </row>
    <row r="38" spans="1:15">
      <c r="A38" t="s" s="4">
        <v>641</v>
      </c>
    </row>
    <row r="39" spans="1:15">
      <c r="A39" t="s" s="3">
        <v>623</v>
      </c>
    </row>
    <row r="40" spans="1:15">
      <c r="A40" t="s" s="4">
        <v>627</v>
      </c>
      <c r="M40" t="s" s="4">
        <v>3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r="1" spans="1:6">
      <c r="A1" t="s" s="1">
        <v>642</v>
      </c>
      <c r="C1" t="s" s="2">
        <v>75</v>
      </c>
      <c r="E1" t="s" s="2">
        <v>1</v>
      </c>
    </row>
    <row r="2" spans="1:6">
      <c r="C2" t="s" s="2">
        <v>2</v>
      </c>
      <c r="D2" t="s" s="2">
        <v>76</v>
      </c>
      <c r="E2" t="s" s="2">
        <v>2</v>
      </c>
      <c r="F2" t="s" s="2">
        <v>76</v>
      </c>
    </row>
    <row r="3" spans="1:6">
      <c r="A3" t="s" s="3">
        <v>643</v>
      </c>
    </row>
    <row r="4" spans="1:6">
      <c r="A4" t="s" s="4">
        <v>106</v>
      </c>
      <c r="B4" t="s" s="4">
        <v>107</v>
      </c>
      <c r="C4" t="n" s="7">
        <v>5712</v>
      </c>
      <c r="D4" t="n" s="7">
        <v>-3998</v>
      </c>
      <c r="E4" t="n" s="7">
        <v>-25330</v>
      </c>
      <c r="F4" t="n" s="7">
        <v>-13296</v>
      </c>
    </row>
    <row r="5" spans="1:6">
      <c r="A5" t="s" s="4">
        <v>101</v>
      </c>
      <c r="C5" t="s" s="4">
        <v>45</v>
      </c>
      <c r="D5" t="n" s="5">
        <v>-142</v>
      </c>
      <c r="E5" t="s" s="4">
        <v>45</v>
      </c>
      <c r="F5" t="n" s="5">
        <v>-503</v>
      </c>
    </row>
    <row r="6" spans="1:6">
      <c r="A6" t="s" s="4">
        <v>104</v>
      </c>
      <c r="C6" t="n" s="7">
        <v>5712</v>
      </c>
      <c r="D6" t="n" s="5">
        <v>-4140</v>
      </c>
      <c r="E6" t="n" s="7">
        <v>-25330</v>
      </c>
      <c r="F6" t="n" s="5">
        <v>-13799</v>
      </c>
    </row>
    <row r="7" spans="1:6">
      <c r="A7" t="s" s="4">
        <v>176</v>
      </c>
    </row>
    <row r="8" spans="1:6">
      <c r="A8" t="s" s="3">
        <v>643</v>
      </c>
    </row>
    <row r="9" spans="1:6">
      <c r="A9" t="s" s="4">
        <v>106</v>
      </c>
      <c r="C9" t="n" s="5">
        <v>-17</v>
      </c>
      <c r="D9" t="n" s="5">
        <v>-170</v>
      </c>
      <c r="E9" t="n" s="5">
        <v>-125</v>
      </c>
      <c r="F9" t="n" s="5">
        <v>16862</v>
      </c>
    </row>
    <row r="10" spans="1:6">
      <c r="A10" t="s" s="4">
        <v>180</v>
      </c>
    </row>
    <row r="11" spans="1:6">
      <c r="A11" t="s" s="3">
        <v>643</v>
      </c>
    </row>
    <row r="12" spans="1:6">
      <c r="A12" t="s" s="4">
        <v>106</v>
      </c>
      <c r="C12" t="n" s="5">
        <v>-1293</v>
      </c>
      <c r="D12" t="n" s="5">
        <v>-1096</v>
      </c>
      <c r="E12" t="n" s="5">
        <v>-4141</v>
      </c>
      <c r="F12" t="n" s="5">
        <v>-3578</v>
      </c>
    </row>
    <row r="13" spans="1:6">
      <c r="A13" t="s" s="4">
        <v>644</v>
      </c>
    </row>
    <row r="14" spans="1:6">
      <c r="A14" t="s" s="3">
        <v>643</v>
      </c>
    </row>
    <row r="15" spans="1:6">
      <c r="A15" t="s" s="4">
        <v>106</v>
      </c>
      <c r="C15" t="n" s="5">
        <v>13</v>
      </c>
      <c r="D15" t="n" s="5">
        <v>-274</v>
      </c>
      <c r="E15" t="n" s="5">
        <v>-42</v>
      </c>
      <c r="F15" t="n" s="5">
        <v>-9206</v>
      </c>
    </row>
    <row r="16" spans="1:6">
      <c r="A16" t="s" s="4">
        <v>645</v>
      </c>
    </row>
    <row r="17" spans="1:6">
      <c r="A17" t="s" s="3">
        <v>643</v>
      </c>
    </row>
    <row r="18" spans="1:6">
      <c r="A18" t="s" s="4">
        <v>106</v>
      </c>
      <c r="C18" t="n" s="7">
        <v>7009</v>
      </c>
      <c r="D18" t="n" s="7">
        <v>-2458</v>
      </c>
      <c r="E18" t="n" s="7">
        <v>-21022</v>
      </c>
      <c r="F18" t="n" s="7">
        <v>-17374</v>
      </c>
    </row>
    <row r="19" spans="1:6">
      <c r="A19" t="n"/>
    </row>
    <row r="20" spans="1:6">
      <c r="A20" t="s" s="4">
        <v>107</v>
      </c>
      <c r="B20" t="s" s="4">
        <v>112</v>
      </c>
    </row>
  </sheetData>
  <mergeCells count="5">
    <mergeCell ref="A1:B2"/>
    <mergeCell ref="C1:D1"/>
    <mergeCell ref="E1:F1"/>
    <mergeCell ref="A19:E19"/>
    <mergeCell ref="B20:E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6</v>
      </c>
      <c r="B1" t="s" s="2">
        <v>2</v>
      </c>
      <c r="C1" t="s" s="2">
        <v>23</v>
      </c>
    </row>
    <row r="2" spans="1:3">
      <c r="A2" t="s" s="3">
        <v>643</v>
      </c>
    </row>
    <row r="3" spans="1:3">
      <c r="A3" t="s" s="4">
        <v>647</v>
      </c>
      <c r="B3" t="n" s="7">
        <v>238571</v>
      </c>
      <c r="C3" t="n" s="7">
        <v>228046</v>
      </c>
    </row>
    <row r="4" spans="1:3">
      <c r="A4" t="s" s="4">
        <v>648</v>
      </c>
    </row>
    <row r="5" spans="1:3">
      <c r="A5" t="s" s="3">
        <v>643</v>
      </c>
    </row>
    <row r="6" spans="1:3">
      <c r="A6" t="s" s="4">
        <v>647</v>
      </c>
      <c r="B6" t="n" s="5">
        <v>238571</v>
      </c>
      <c r="C6" t="n" s="5">
        <v>228043</v>
      </c>
    </row>
    <row r="7" spans="1:3">
      <c r="A7" t="s" s="4">
        <v>649</v>
      </c>
    </row>
    <row r="8" spans="1:3">
      <c r="A8" t="s" s="3">
        <v>643</v>
      </c>
    </row>
    <row r="9" spans="1:3">
      <c r="A9" t="s" s="4">
        <v>647</v>
      </c>
      <c r="B9" t="n" s="5">
        <v>164864</v>
      </c>
      <c r="C9" t="n" s="5">
        <v>165214</v>
      </c>
    </row>
    <row r="10" spans="1:3">
      <c r="A10" t="s" s="4">
        <v>650</v>
      </c>
    </row>
    <row r="11" spans="1:3">
      <c r="A11" t="s" s="3">
        <v>643</v>
      </c>
    </row>
    <row r="12" spans="1:3">
      <c r="A12" t="s" s="4">
        <v>647</v>
      </c>
      <c r="B12" t="n" s="5">
        <v>55307</v>
      </c>
      <c r="C12" t="n" s="5">
        <v>60051</v>
      </c>
    </row>
    <row r="13" spans="1:3">
      <c r="A13" t="s" s="4">
        <v>651</v>
      </c>
    </row>
    <row r="14" spans="1:3">
      <c r="A14" t="s" s="3">
        <v>643</v>
      </c>
    </row>
    <row r="15" spans="1:3">
      <c r="A15" t="s" s="4">
        <v>647</v>
      </c>
      <c r="B15" t="n" s="5">
        <v>19</v>
      </c>
      <c r="C15" t="n" s="5">
        <v>176</v>
      </c>
    </row>
    <row r="16" spans="1:3">
      <c r="A16" t="s" s="4">
        <v>652</v>
      </c>
    </row>
    <row r="17" spans="1:3">
      <c r="A17" t="s" s="3">
        <v>643</v>
      </c>
    </row>
    <row r="18" spans="1:3">
      <c r="A18" t="s" s="4">
        <v>647</v>
      </c>
      <c r="B18" t="n" s="7">
        <v>18381</v>
      </c>
      <c r="C18" t="n" s="5">
        <v>2602</v>
      </c>
    </row>
    <row r="19" spans="1:3">
      <c r="A19" t="s" s="4">
        <v>653</v>
      </c>
    </row>
    <row r="20" spans="1:3">
      <c r="A20" t="s" s="3">
        <v>643</v>
      </c>
    </row>
    <row r="21" spans="1:3">
      <c r="A21" t="s" s="4">
        <v>647</v>
      </c>
      <c r="C21" t="n" s="7">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31"/>
    <col customWidth="1" max="3" min="3" width="21"/>
  </cols>
  <sheetData>
    <row r="1" spans="1:3">
      <c r="A1" t="s" s="1">
        <v>654</v>
      </c>
      <c r="B1" t="s" s="2">
        <v>1</v>
      </c>
    </row>
    <row r="2" spans="1:3">
      <c r="B2" t="s" s="2">
        <v>655</v>
      </c>
      <c r="C2" t="s" s="2">
        <v>471</v>
      </c>
    </row>
    <row r="3" spans="1:3">
      <c r="A3" t="s" s="3">
        <v>495</v>
      </c>
    </row>
    <row r="4" spans="1:3">
      <c r="A4" t="s" s="4">
        <v>44</v>
      </c>
      <c r="B4" t="s" s="4">
        <v>45</v>
      </c>
      <c r="C4" t="n" s="7">
        <v>13709</v>
      </c>
    </row>
    <row r="5" spans="1:3">
      <c r="A5" t="s" s="4">
        <v>496</v>
      </c>
      <c r="B5" t="n" s="7">
        <v>615</v>
      </c>
    </row>
    <row r="6" spans="1:3">
      <c r="A6" t="s" s="4">
        <v>306</v>
      </c>
    </row>
    <row r="7" spans="1:3">
      <c r="A7" t="s" s="3">
        <v>495</v>
      </c>
    </row>
    <row r="8" spans="1:3">
      <c r="A8" t="s" s="4">
        <v>44</v>
      </c>
      <c r="C8" t="n" s="7">
        <v>7600</v>
      </c>
    </row>
    <row r="9" spans="1:3">
      <c r="A9" t="s" s="4">
        <v>283</v>
      </c>
      <c r="B9" t="s" s="4">
        <v>284</v>
      </c>
    </row>
    <row r="10" spans="1:3">
      <c r="A10" t="s" s="4">
        <v>289</v>
      </c>
      <c r="B10" t="s" s="4">
        <v>308</v>
      </c>
    </row>
    <row r="11" spans="1:3">
      <c r="A11" t="s" s="4">
        <v>505</v>
      </c>
      <c r="B11" t="n" s="7">
        <v>7600</v>
      </c>
    </row>
    <row r="12" spans="1:3">
      <c r="A12" t="s" s="4">
        <v>496</v>
      </c>
      <c r="B12" t="n" s="7">
        <v>400</v>
      </c>
    </row>
    <row r="13" spans="1:3">
      <c r="A13" t="s" s="4">
        <v>277</v>
      </c>
      <c r="B13" t="s" s="4">
        <v>307</v>
      </c>
    </row>
    <row r="14" spans="1:3">
      <c r="A14" t="s" s="4">
        <v>311</v>
      </c>
    </row>
    <row r="15" spans="1:3">
      <c r="A15" t="s" s="3">
        <v>495</v>
      </c>
    </row>
    <row r="16" spans="1:3">
      <c r="A16" t="s" s="4">
        <v>312</v>
      </c>
      <c r="B16" t="s" s="4">
        <v>313</v>
      </c>
    </row>
    <row r="17" spans="1:3">
      <c r="A17" t="s" s="4">
        <v>317</v>
      </c>
    </row>
    <row r="18" spans="1:3">
      <c r="A18" t="s" s="3">
        <v>495</v>
      </c>
    </row>
    <row r="19" spans="1:3">
      <c r="A19" t="s" s="4">
        <v>312</v>
      </c>
      <c r="B19" t="s" s="4">
        <v>318</v>
      </c>
    </row>
    <row r="20" spans="1:3">
      <c r="A20" t="s" s="4">
        <v>319</v>
      </c>
    </row>
    <row r="21" spans="1:3">
      <c r="A21" t="s" s="3">
        <v>495</v>
      </c>
    </row>
    <row r="22" spans="1:3">
      <c r="A22" t="s" s="4">
        <v>312</v>
      </c>
      <c r="B22" t="s" s="4">
        <v>320</v>
      </c>
    </row>
    <row r="23" spans="1:3">
      <c r="A23" t="s" s="4">
        <v>266</v>
      </c>
    </row>
    <row r="24" spans="1:3">
      <c r="A24" t="s" s="3">
        <v>495</v>
      </c>
    </row>
    <row r="25" spans="1:3">
      <c r="A25" t="s" s="4">
        <v>44</v>
      </c>
      <c r="B25" t="n" s="7">
        <v>1300</v>
      </c>
    </row>
    <row r="26" spans="1:3">
      <c r="A26" t="s" s="4">
        <v>283</v>
      </c>
      <c r="B26" t="s" s="4">
        <v>284</v>
      </c>
    </row>
    <row r="27" spans="1:3">
      <c r="A27" t="s" s="4">
        <v>277</v>
      </c>
      <c r="B27" t="s" s="4">
        <v>278</v>
      </c>
    </row>
    <row r="28" spans="1:3">
      <c r="A28" t="s" s="4">
        <v>656</v>
      </c>
    </row>
    <row r="29" spans="1:3">
      <c r="A29" t="s" s="3">
        <v>495</v>
      </c>
    </row>
    <row r="30" spans="1:3">
      <c r="A30" t="s" s="4">
        <v>657</v>
      </c>
      <c r="B30" t="n" s="5">
        <v>2</v>
      </c>
    </row>
    <row r="31" spans="1:3">
      <c r="A31" t="s" s="4">
        <v>285</v>
      </c>
    </row>
    <row r="32" spans="1:3">
      <c r="A32" t="s" s="3">
        <v>495</v>
      </c>
    </row>
    <row r="33" spans="1:3">
      <c r="A33" t="s" s="4">
        <v>289</v>
      </c>
      <c r="B33" t="s" s="4">
        <v>290</v>
      </c>
    </row>
    <row r="34" spans="1:3">
      <c r="A34" t="s" s="4">
        <v>277</v>
      </c>
      <c r="B34" t="s" s="4">
        <v>278</v>
      </c>
    </row>
    <row r="35" spans="1:3">
      <c r="A35" t="s" s="4">
        <v>293</v>
      </c>
    </row>
    <row r="36" spans="1:3">
      <c r="A36" t="s" s="3">
        <v>495</v>
      </c>
    </row>
    <row r="37" spans="1:3">
      <c r="A37" t="s" s="4">
        <v>289</v>
      </c>
      <c r="B37" t="s" s="4">
        <v>290</v>
      </c>
    </row>
    <row r="38" spans="1:3">
      <c r="A38" t="s" s="4">
        <v>277</v>
      </c>
      <c r="B38" t="s" s="4">
        <v>294</v>
      </c>
    </row>
    <row r="39" spans="1:3">
      <c r="A39" t="s" s="4">
        <v>531</v>
      </c>
      <c r="B39" t="n" s="5">
        <v>86675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30"/>
  </cols>
  <sheetData>
    <row r="1" spans="1:2">
      <c r="A1" t="s" s="1">
        <v>658</v>
      </c>
      <c r="B1" t="s" s="2">
        <v>659</v>
      </c>
    </row>
    <row r="2" spans="1:2">
      <c r="A2" t="s" s="3">
        <v>660</v>
      </c>
    </row>
    <row r="3" spans="1:2">
      <c r="A3" t="s" s="4">
        <v>277</v>
      </c>
      <c r="B3" t="s" s="4">
        <v>278</v>
      </c>
    </row>
    <row r="4" spans="1:2">
      <c r="A4" t="s" s="4">
        <v>343</v>
      </c>
    </row>
    <row r="5" spans="1:2">
      <c r="A5" t="s" s="3">
        <v>660</v>
      </c>
    </row>
    <row r="6" spans="1:2">
      <c r="A6" t="s" s="4">
        <v>277</v>
      </c>
      <c r="B6" t="s" s="4">
        <v>294</v>
      </c>
    </row>
    <row r="7" spans="1:2">
      <c r="A7" t="s" s="4">
        <v>661</v>
      </c>
    </row>
    <row r="8" spans="1:2">
      <c r="A8" t="s" s="3">
        <v>660</v>
      </c>
    </row>
    <row r="9" spans="1:2">
      <c r="A9" t="s" s="4">
        <v>662</v>
      </c>
      <c r="B9" t="n" s="9">
        <v>69.75</v>
      </c>
    </row>
    <row r="10" spans="1:2">
      <c r="A10" t="s" s="4">
        <v>663</v>
      </c>
      <c r="B10" t="n" s="8">
        <v>0.01</v>
      </c>
    </row>
    <row r="11" spans="1:2">
      <c r="A11" t="s" s="4">
        <v>664</v>
      </c>
      <c r="B11" t="n"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CONDENSED BALANCE </vt:lpstr>
      <vt:lpstr>CONSOLIDATED CONDENSED BALANCE3</vt:lpstr>
      <vt:lpstr>CONSOLIDATED CONDENSED STATEMEN</vt:lpstr>
      <vt:lpstr>CONSOLIDATED CONDENSED STATEME5</vt:lpstr>
      <vt:lpstr>Organization</vt:lpstr>
      <vt:lpstr>Liquidity</vt:lpstr>
      <vt:lpstr>Summary of Significant Accounti</vt:lpstr>
      <vt:lpstr>Earnings Per Share</vt:lpstr>
      <vt:lpstr>Dispositions</vt:lpstr>
      <vt:lpstr>Investment in Affiliate</vt:lpstr>
      <vt:lpstr>Venezuela _ Other</vt:lpstr>
      <vt:lpstr>Gabon</vt:lpstr>
      <vt:lpstr>Notes Payable to Noncontrolling</vt:lpstr>
      <vt:lpstr>Debt and Financing</vt:lpstr>
      <vt:lpstr>Warrant Derivative Liabilities</vt:lpstr>
      <vt:lpstr>Commitments and Contingencies</vt:lpstr>
      <vt:lpstr>Operating Segments</vt:lpstr>
      <vt:lpstr>Related Party Transactions</vt:lpstr>
      <vt:lpstr>Mezzanine Equity</vt:lpstr>
      <vt:lpstr>Summary of Significant Accoun21</vt:lpstr>
      <vt:lpstr>Summary of Significant Accoun22</vt:lpstr>
      <vt:lpstr>Earnings Per Share (Tables)</vt:lpstr>
      <vt:lpstr>Dispositions (Tables)</vt:lpstr>
      <vt:lpstr>Investment in Affiliate (Tables</vt:lpstr>
      <vt:lpstr>Notes Payable to Noncontrolli26</vt:lpstr>
      <vt:lpstr>Debt and Financing (Tables)</vt:lpstr>
      <vt:lpstr>Warrant Derivative Liabilities </vt:lpstr>
      <vt:lpstr>Operating Segments (Tables)</vt:lpstr>
      <vt:lpstr>Organization (Details)</vt:lpstr>
      <vt:lpstr>Liquidity (Details)</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Earnings Per Share (Narrative) </vt:lpstr>
      <vt:lpstr>Earnings Per Share (Schedule of</vt:lpstr>
      <vt:lpstr>Dispositions (Schedule of Disco</vt:lpstr>
      <vt:lpstr>Investment in Affiliate (Narrat</vt:lpstr>
      <vt:lpstr>Investment in Affiliate (Schedu</vt:lpstr>
      <vt:lpstr>Venezuela - Other (Details)</vt:lpstr>
      <vt:lpstr>Gabon (Details)</vt:lpstr>
      <vt:lpstr>Notes Payable to Noncontrolli47</vt:lpstr>
      <vt:lpstr>Notes Payable to Noncontrolli48</vt:lpstr>
      <vt:lpstr>Debt and Financing (Narrative) </vt:lpstr>
      <vt:lpstr>Debt and Financing (Schedule of</vt:lpstr>
      <vt:lpstr>Debt and Financing (Schedule 51</vt:lpstr>
      <vt:lpstr>Warrant Derivative Liabilitie52</vt:lpstr>
      <vt:lpstr>Warrant Derivative Liabilitie53</vt:lpstr>
      <vt:lpstr>Warrant Derivative Liabilitie54</vt:lpstr>
      <vt:lpstr>Commitments and Contingencies (</vt:lpstr>
      <vt:lpstr>Operating Segments (Schedule of</vt:lpstr>
      <vt:lpstr>Operating Segments (Schedule 57</vt:lpstr>
      <vt:lpstr>Related Party Transactions (Det</vt:lpstr>
      <vt:lpstr>Mezzanine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27:09Z</dcterms:created>
  <dcterms:modified xmlns:dcterms="http://purl.org/dc/terms/" xmlns:xsi="http://www.w3.org/2001/XMLSchema-instance" xsi:type="dcterms:W3CDTF">2015-11-09T15:27:09Z</dcterms:modified>
  <dc:title xmlns:dc="http://purl.org/dc/elements/1.1/">Untitled</dc:title>
  <dc:description xmlns:dc="http://purl.org/dc/elements/1.1/"/>
  <dc:subject xmlns:dc="http://purl.org/dc/elements/1.1/"/>
  <cp:keywords/>
  <cp:category/>
</cp:coreProperties>
</file>